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Long Term Debt"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Net Loss Per Share of Common Sh" sheetId="22" state="visible" r:id="rId22"/>
    <sheet xmlns:r="http://schemas.openxmlformats.org/officeDocument/2006/relationships" name="Acquisitions and License and Co" sheetId="23" state="visible" r:id="rId23"/>
    <sheet xmlns:r="http://schemas.openxmlformats.org/officeDocument/2006/relationships" name="Related Party Transaction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Stock-based Compensation Expe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et Loss Per Share of Common 39" sheetId="39" state="visible" r:id="rId39"/>
    <sheet xmlns:r="http://schemas.openxmlformats.org/officeDocument/2006/relationships" name="Acquisitions and License and 40" sheetId="40" state="visible" r:id="rId40"/>
    <sheet xmlns:r="http://schemas.openxmlformats.org/officeDocument/2006/relationships" name="Quarterly Financial Informati41" sheetId="41" state="visible" r:id="rId41"/>
    <sheet xmlns:r="http://schemas.openxmlformats.org/officeDocument/2006/relationships" name="Organization and Description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s (Details)" sheetId="49" state="visible" r:id="rId49"/>
    <sheet xmlns:r="http://schemas.openxmlformats.org/officeDocument/2006/relationships" name="Fair Value Measurements (Detail" sheetId="50" state="visible" r:id="rId50"/>
    <sheet xmlns:r="http://schemas.openxmlformats.org/officeDocument/2006/relationships" name="Inventory (Details)" sheetId="51" state="visible" r:id="rId51"/>
    <sheet xmlns:r="http://schemas.openxmlformats.org/officeDocument/2006/relationships" name="Property and Equipment (Details" sheetId="52" state="visible" r:id="rId52"/>
    <sheet xmlns:r="http://schemas.openxmlformats.org/officeDocument/2006/relationships" name="Intangible Assets - Balance of " sheetId="53" state="visible" r:id="rId53"/>
    <sheet xmlns:r="http://schemas.openxmlformats.org/officeDocument/2006/relationships" name="Intangible Assets - Estimated A" sheetId="54" state="visible" r:id="rId54"/>
    <sheet xmlns:r="http://schemas.openxmlformats.org/officeDocument/2006/relationships" name="Intangible Assets - Collaborati" sheetId="55" state="visible" r:id="rId55"/>
    <sheet xmlns:r="http://schemas.openxmlformats.org/officeDocument/2006/relationships" name="Accrued Expenses (Details)" sheetId="56" state="visible" r:id="rId56"/>
    <sheet xmlns:r="http://schemas.openxmlformats.org/officeDocument/2006/relationships" name="Long-term Debt (Details)" sheetId="57" state="visible" r:id="rId57"/>
    <sheet xmlns:r="http://schemas.openxmlformats.org/officeDocument/2006/relationships" name="Long-term Debt - Convertible Se" sheetId="58" state="visible" r:id="rId58"/>
    <sheet xmlns:r="http://schemas.openxmlformats.org/officeDocument/2006/relationships" name="Long-term Debt - Interest Expen" sheetId="59" state="visible" r:id="rId59"/>
    <sheet xmlns:r="http://schemas.openxmlformats.org/officeDocument/2006/relationships" name="Long-term Debt - Future Princip" sheetId="60" state="visible" r:id="rId60"/>
    <sheet xmlns:r="http://schemas.openxmlformats.org/officeDocument/2006/relationships" name="Stock-based Compensation Expe61" sheetId="61" state="visible" r:id="rId61"/>
    <sheet xmlns:r="http://schemas.openxmlformats.org/officeDocument/2006/relationships" name="Stock-based Compensation Expe62" sheetId="62" state="visible" r:id="rId62"/>
    <sheet xmlns:r="http://schemas.openxmlformats.org/officeDocument/2006/relationships" name="Stock-based Compensation Expe63" sheetId="63" state="visible" r:id="rId63"/>
    <sheet xmlns:r="http://schemas.openxmlformats.org/officeDocument/2006/relationships" name="Income Taxes - Provision (Benef" sheetId="64" state="visible" r:id="rId64"/>
    <sheet xmlns:r="http://schemas.openxmlformats.org/officeDocument/2006/relationships" name="Income Taxes - Net Operating Lo" sheetId="65" state="visible" r:id="rId65"/>
    <sheet xmlns:r="http://schemas.openxmlformats.org/officeDocument/2006/relationships" name="Income Taxes - Deferred Tax (De" sheetId="66" state="visible" r:id="rId66"/>
    <sheet xmlns:r="http://schemas.openxmlformats.org/officeDocument/2006/relationships" name="Employee Benefit Plans (Details" sheetId="67" state="visible" r:id="rId67"/>
    <sheet xmlns:r="http://schemas.openxmlformats.org/officeDocument/2006/relationships" name="Commitments and Contingencies -" sheetId="68" state="visible" r:id="rId68"/>
    <sheet xmlns:r="http://schemas.openxmlformats.org/officeDocument/2006/relationships" name="Net Loss Per Share of Common 69" sheetId="69" state="visible" r:id="rId69"/>
    <sheet xmlns:r="http://schemas.openxmlformats.org/officeDocument/2006/relationships" name="Acquisitions and License and 70" sheetId="70" state="visible" r:id="rId70"/>
    <sheet xmlns:r="http://schemas.openxmlformats.org/officeDocument/2006/relationships" name="Acquisitions and License and 71" sheetId="71" state="visible" r:id="rId71"/>
    <sheet xmlns:r="http://schemas.openxmlformats.org/officeDocument/2006/relationships" name="Related Party Transactions (Det" sheetId="72" state="visible" r:id="rId72"/>
    <sheet xmlns:r="http://schemas.openxmlformats.org/officeDocument/2006/relationships" name="Quarterly Financial Informati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81">
  <si>
    <t>Document and Entity Information - USD ($) $ in Millions</t>
  </si>
  <si>
    <t>12 Months Ended</t>
  </si>
  <si>
    <t>Dec. 31, 2016</t>
  </si>
  <si>
    <t>Mar. 13, 2017</t>
  </si>
  <si>
    <t>Jun. 30, 2016</t>
  </si>
  <si>
    <t>Document and Entity Information</t>
  </si>
  <si>
    <t>Entity Registrant Name</t>
  </si>
  <si>
    <t>Egalet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Marketable securities, available for sale</t>
  </si>
  <si>
    <t>Accounts receivable</t>
  </si>
  <si>
    <t>Related party receivable</t>
  </si>
  <si>
    <t>Inventory</t>
  </si>
  <si>
    <t>Prepaid expenses and other current assets</t>
  </si>
  <si>
    <t>Other receivables</t>
  </si>
  <si>
    <t>Total current assets</t>
  </si>
  <si>
    <t>Intangible assets, net</t>
  </si>
  <si>
    <t>Property and equipment, net</t>
  </si>
  <si>
    <t>Deposits and other assets</t>
  </si>
  <si>
    <t>Total assets</t>
  </si>
  <si>
    <t>Current liabilities:</t>
  </si>
  <si>
    <t>Accounts payable</t>
  </si>
  <si>
    <t>Accrued expenses</t>
  </si>
  <si>
    <t>Deferred revenue</t>
  </si>
  <si>
    <t>Debt - current</t>
  </si>
  <si>
    <t>Total current liabilities</t>
  </si>
  <si>
    <t>Debt - non-current portion, net</t>
  </si>
  <si>
    <t>Deferred income tax liability</t>
  </si>
  <si>
    <t>Derivative liability</t>
  </si>
  <si>
    <t>Other liabilities</t>
  </si>
  <si>
    <t>Total liabilities</t>
  </si>
  <si>
    <t>Commitments and contingencies (Note 13)</t>
  </si>
  <si>
    <t xml:space="preserve"> </t>
  </si>
  <si>
    <t>Stockholders' equity:</t>
  </si>
  <si>
    <t>Common stock--$0.001 par value; 75,000,000 shares authorized at December 31, 2015 and December 31, 2016; 25,085,554 and 25,189,125 shares issued and outstanding at December 31, 2015 and December 31, 2016,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Dec. 31, 2014</t>
  </si>
  <si>
    <t>Revenues</t>
  </si>
  <si>
    <t>Net product sales</t>
  </si>
  <si>
    <t>Collaboration revenues</t>
  </si>
  <si>
    <t>Related party revenues</t>
  </si>
  <si>
    <t>Total revenue</t>
  </si>
  <si>
    <t>Cost and Expenses</t>
  </si>
  <si>
    <t>Cost of sales (excluding amortization of product rights)</t>
  </si>
  <si>
    <t>Amortization of product rights</t>
  </si>
  <si>
    <t>General and administrative</t>
  </si>
  <si>
    <t>Sales and marketing</t>
  </si>
  <si>
    <t>Research and development</t>
  </si>
  <si>
    <t>Total costs and expenses</t>
  </si>
  <si>
    <t>Loss from operations</t>
  </si>
  <si>
    <t>Other (income) expense:</t>
  </si>
  <si>
    <t>Change in fair value of derivative liability</t>
  </si>
  <si>
    <t>Interest expense, net</t>
  </si>
  <si>
    <t>Other gain</t>
  </si>
  <si>
    <t>Loss (gain) on foreign currency exchange</t>
  </si>
  <si>
    <t>Total other (income) expense</t>
  </si>
  <si>
    <t>Loss before provision (benefit) for income taxes</t>
  </si>
  <si>
    <t>Provision (benefit) for income taxes</t>
  </si>
  <si>
    <t>Net loss</t>
  </si>
  <si>
    <t>Per share information:</t>
  </si>
  <si>
    <t>Net loss per share of common stock, basic and diluted (in dollars per share)</t>
  </si>
  <si>
    <t>Weighted-average shares outstanding, basic and diluted (in shares)</t>
  </si>
  <si>
    <t>Consolidated Statements of Comprehensive Loss - USD ($)</t>
  </si>
  <si>
    <t>Consolidated Statements of Comprehensive Loss</t>
  </si>
  <si>
    <t>Other comprehensive income (loss):</t>
  </si>
  <si>
    <t>Unrealized (loss) gain on available for sale securities</t>
  </si>
  <si>
    <t>Foreign currency translation adjustments</t>
  </si>
  <si>
    <t>Comprehensive loss</t>
  </si>
  <si>
    <t>Consolidated Statements of Changes in Convertible Preferred Stock and Stockholders' (Deficit) Equity - USD ($)</t>
  </si>
  <si>
    <t>Redeemable Convertible Series A-1 Preferred Stock</t>
  </si>
  <si>
    <t>Redeemable Convertible Series A-2 Preferred Stock</t>
  </si>
  <si>
    <t>Redeemable Convertible Series B Preferred Stock</t>
  </si>
  <si>
    <t>Redeemable Convertible Series B-1 Preferred Stock</t>
  </si>
  <si>
    <t>Redeemable Convertible Preferred Stock</t>
  </si>
  <si>
    <t>Common Stock</t>
  </si>
  <si>
    <t>Additional Paid-in Capital</t>
  </si>
  <si>
    <t>Accumulated Deficit</t>
  </si>
  <si>
    <t>Accumulated Comprehensive Income (loss)</t>
  </si>
  <si>
    <t>Total</t>
  </si>
  <si>
    <t>Balance at beginning of the period at Dec. 31, 2013</t>
  </si>
  <si>
    <t>Balance at beginning of the period (in shares) at Dec. 31, 2013</t>
  </si>
  <si>
    <t>Balance at beginning of the period - Temporary Equity at Dec. 31, 2013</t>
  </si>
  <si>
    <t>Balance at beginning of the period - Temporary Equity (in shares) at Dec. 31, 2013</t>
  </si>
  <si>
    <t>Increase (Decrease) in Stockholders' Deficit</t>
  </si>
  <si>
    <t>Issuance of common stock upon conversion of convertible preferred stock</t>
  </si>
  <si>
    <t>Issuance of common stock upon conversion of convertible preferred stock (in shares)</t>
  </si>
  <si>
    <t>Issuance of common stock upon conversion of related party convertible debt</t>
  </si>
  <si>
    <t>Issuance of common stock upon conversion of related party convertible debt (in shares)</t>
  </si>
  <si>
    <t>Issuance of common stock upon exercise of common stock warrants</t>
  </si>
  <si>
    <t>Issuance of common stock upon exercise of common stock warrants (in shares)</t>
  </si>
  <si>
    <t>Issuance of common stock in connection with IPO, net of offering costs of $6,497,000</t>
  </si>
  <si>
    <t>Issuance of common stock in connection with IPO, net of offering costs of $6,497,000 (in shares)</t>
  </si>
  <si>
    <t>Issuance of common stock to Shionogi, net of offering costs of $1,050,000</t>
  </si>
  <si>
    <t>Issuance of common stock to Shionogi, net of offering costs of $1,050,000 (in shares)</t>
  </si>
  <si>
    <t>Issuance of restricted shares of common stock</t>
  </si>
  <si>
    <t>Issuance of restricted shares of common stock (in shares)</t>
  </si>
  <si>
    <t>Stock-based compensation expense</t>
  </si>
  <si>
    <t>Foreign currency translation adjustment</t>
  </si>
  <si>
    <t>Balance at end of the period at Dec. 31, 2014</t>
  </si>
  <si>
    <t>Balance at end of the period (in shares) at Dec. 31, 2014</t>
  </si>
  <si>
    <t>Issuance of warrants</t>
  </si>
  <si>
    <t>Forfeiture of restricted shares of common stock</t>
  </si>
  <si>
    <t>Issuance of common stock, net of costs</t>
  </si>
  <si>
    <t>Issuance of common stock, net of costs (in shares)</t>
  </si>
  <si>
    <t>Issuance of convertible debt</t>
  </si>
  <si>
    <t>Exercise of stock options</t>
  </si>
  <si>
    <t>Exercise of stock options (in shares)</t>
  </si>
  <si>
    <t>Unrealized loss on available for sales securities</t>
  </si>
  <si>
    <t>Balance at end of the period at Dec. 31, 2015</t>
  </si>
  <si>
    <t>Balance at end of the period (in shares) at Dec. 31, 2015</t>
  </si>
  <si>
    <t>Balance at end of the period at Dec. 31, 2016</t>
  </si>
  <si>
    <t>Balance at end of the period (in shares) at Dec. 31, 2016</t>
  </si>
  <si>
    <t>Consolidated Statements of Changes in Stockholders' (Deficit) Equity (Parenthetical) $ in Thousands</t>
  </si>
  <si>
    <t>Dec. 31, 2014USD ($)</t>
  </si>
  <si>
    <t>Consolidated Statements of Changes in Convertible Preferred Stock and Stockholders' (Deficit) Equity</t>
  </si>
  <si>
    <t>Offering costs of issuance of common stock in connection with initial public offering</t>
  </si>
  <si>
    <t>Offering costs of issuance of common stock to Shionogi</t>
  </si>
  <si>
    <t>Consolidated Statements of Cash Flows - USD ($) $ in Thousands</t>
  </si>
  <si>
    <t>Operating activities:</t>
  </si>
  <si>
    <t>Adjustment to reconcile net loss to net cash used in operating activities:</t>
  </si>
  <si>
    <t>Depreciation and amortization</t>
  </si>
  <si>
    <t>Stock based compensation expense</t>
  </si>
  <si>
    <t>Noncash interest and amortization of debt discount</t>
  </si>
  <si>
    <t>Amortization of premium on marketable securities</t>
  </si>
  <si>
    <t>Deferred income taxes</t>
  </si>
  <si>
    <t>Loss on extinguishment of debt</t>
  </si>
  <si>
    <t>Changes in assets and liabilities:</t>
  </si>
  <si>
    <t>Other current liabilities</t>
  </si>
  <si>
    <t>Net cash used in operating activities</t>
  </si>
  <si>
    <t>Investing activities:</t>
  </si>
  <si>
    <t>Payments for purchase of property and equipment</t>
  </si>
  <si>
    <t>Deposits for purchases of property and equipment</t>
  </si>
  <si>
    <t>Purchases of investments</t>
  </si>
  <si>
    <t>Sales of investments</t>
  </si>
  <si>
    <t>Maturity of investments</t>
  </si>
  <si>
    <t>Purchase of SPRIX Nasal Spray</t>
  </si>
  <si>
    <t>License of OXAYDO</t>
  </si>
  <si>
    <t>Net cash (used in) provided by investing activities</t>
  </si>
  <si>
    <t>Financing activities:</t>
  </si>
  <si>
    <t>Net proceeds from issuance of common stock</t>
  </si>
  <si>
    <t>Payments on borrowings</t>
  </si>
  <si>
    <t>Net proceeds from debt and royalty rights</t>
  </si>
  <si>
    <t>Net cash provided by financing activities</t>
  </si>
  <si>
    <t>Effect of foreign currency translation on cash and cash equivalents</t>
  </si>
  <si>
    <t>Net increase (decrease) in cash and cash equivalents</t>
  </si>
  <si>
    <t>Cash at beginning of period</t>
  </si>
  <si>
    <t>Cash at end of period</t>
  </si>
  <si>
    <t>Supplemental disclosure of cash flow information:</t>
  </si>
  <si>
    <t>Non-cash purchases of property and equipment</t>
  </si>
  <si>
    <t>Non-cash financing activities:</t>
  </si>
  <si>
    <t>Conversion of convertible preferred stock</t>
  </si>
  <si>
    <t>Cash interest payments</t>
  </si>
  <si>
    <t>Conversion of related party convertible debt</t>
  </si>
  <si>
    <t>Organization and Description of the Business</t>
  </si>
  <si>
    <t>1. Organization and Description of the Busines
Egalet Corporation (the “Company”) is a fully integrated specialty pharmaceutical company developing, manufacturing and commercializing innovative pain treatments. Given the need for acute and chronic pain products and the issue of prescription abuse, the Company is focused on bringing non-narcotic and abuse-deterrent formulations to patients and physicians. The Company is currently marketing SPRIX ® (ketorolac tromethamine) Nasal Spray (“SPRIX Nasal Spray”) and OXAYDO ® (oxycodone HCI, USP) tablets for oral use only—CII (“OXAYDO”). SPRIX Nasal Spray is an NSAID indicated in adult patients for the short‑term (up to five days) management of moderate to moderately severe pain that requires analgesia at the opioid level. OXAYDO, the first and only approved IR oxycodone product designed to discourage abuse via snorting, is indicated for the management of acute and chronic moderate to severe pain where an opioid is appropriate.
On January 9, 2017 the U.S. Food and Drug Administration (“FDA”) approved the Company’s first product developed using our proprietary Guardian™ Technology ARYMO ER™ (morphine sulfate) extended-release (“ER”) tablets C-II (“ARYMO ER”), an ER morphine product formulated with abuse-deterrent (“AD”) properties. ARYMO ER is approved for the management of pain severe enough to require daily, around-the-clock, long-term opioid treatment and for which alternative treatment options are inadequate. The Company is also developing Egalet-002, a Guardian Technology AD, ER, oral oxycodone formulation currently in Phase 3 studies, for the same indication as ARYMO ER. The Company plans to continue to grow through the revenues of its three products, business development and leveraging its proprietary Guardian Technology.
Liquidity
The Company has incurred recurring operating losses since inception. As of December 31, 2016, the Company had an accumulated deficit of $225.2 million and will require substantial additional capital to fund its research and development of its proprietary product candidates and commercialization strategies for ARYMO ER, SPRIX Nasal Spray and OXAYDO. The Company reasonably expects that its cash and cash equivalents and marketable securities at December 31, 2016, will enable it to fund its operating expenses and capital expenditure requirements at least through June 30, 2018. The Company anticipates operating losses to continue for the foreseeable future due to, among other things, costs related to research and development of its preclinical and clinical product candidates, and the development of its administrative organization. As the Company continues to incur losses, a transition to profitability is dependent upon the successful commercialization of its approved products,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until profitability is achieved, if ever. There can be no assurances, however, that additional funding will be available on terms acceptable to the Company, or at all.</t>
  </si>
  <si>
    <t>Summary of Significant Accounting Policies and Basis of Accounting</t>
  </si>
  <si>
    <t>2. Summary of Significant Accounting Policies and Basis of Accounting
Basis of Accounting
The consolidated financial statements are prepared in conformity with accounting principles generally accepted in the United States of America (“U.S. GAAP”). The Company’s consolidated financial statements include the accounts of Egalet Corporation and its wholly‑owned subsidiaries, Egalet Limited and Egalet US, Inc. The Company’s consolidation policy requires the consolidation of entities where a controlling financial interest is held.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areas that require management’s estimates include intangible assets, revenue recognition, useful lives of assets, accrued research and development expenses, the outcome of litigation, convertible debt, share-based payments, and income taxes. The Company is subject to risks and uncertainties due to changes in, among other things, the healthcare environment, regulatory oversight, competition, and legislation that may cause actual results to differ from estimated resul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6, long‑lived assets based upon geographic location were located in both the United States and Europe, with a net book value of $12.0 million and $746,000 respectively. For the year ended December 31, 2014 revenue based upon geographic location was derived substantially from Europe. For the year ended December 31, 2015 revenue from product sales was derived entirely from the United States, while related party revenue was derived entirely from Europe. For the year ended December 31, 2016 revenue from product sales and collaborations was derived entirely from the United States.
Concentrations of Credit Risk and Off‑Balance Sheet Risk
Financial instruments that potentially subject the Company to concentrations of credit risk are primarily cash and investments in marketable securities.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
Cash and Cash Equivalents
The Company considers all highly liquid investments purchased with an original maturity of three months or less to be cash equivalents. Cash balances of $38.2 million and $6.2 million were maintained at financial institutions in the United States and Denmark, respectively, at December 31, 2016. Bank deposits are insured up to approximately $250,000 and $122,000 for U.S. and Danish financial institutions, respectively.
Marketable Securities, Available-for-Sale
Marketable securities consist of securities with original maturities greater than three months, and are compri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the Financial Accounting Standards Board (“FASB”) Accounting Standards Codification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
Fair Value Measurements
The carrying amounts reported in the Company’s consolidated financial statements for cash and cash equivalents, accounts receivable, accounts payable and accrued liabilities approximate their respective fair values because of the short-term nature of these accounts. The carrying value of the derivative liabilities are the estimated fair value of the liability as further described in Note 4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the Company measures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5 and December 31, 2016.
During the years ended December 31, 2015 and 2016, there were no transfers between Level 1 and Level 2 financial assets. The Company did not have any non-recurring fair value measurements on any assets or liabilities at December 31, 2015 and December 31, 2016.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Stock-Based Compensation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s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Stock-based compensation expense is determined taking into consideration estimated forfeitures and is adjusted each period to reflect actual forfeitures.
The fair value for restricted stock awards is determined based on the closing market price of the Company’s common stock on the grant date of the awards. The expense is recognized over the requisite service period on a straight-line basis.
Property and Equipment
Property and equipment consist primarily of laboratory and manufacturing equipment, furniture, fixtures, and other property, all of which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
Intangible and Long Lived Assets
Intangible and long lived assets consist of in‑process research and development (“IPR&amp;D”) and product rights. IP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fe.
Long-lived intangible assets acquired as part of the SPRIX Nasal Spray acquisition and OXAYDO license are being amortized on a straight-line basis over their estimated useful lives of 5 years and 7 years, respectively. The Company estimated the useful life of the assets by considering competition by products prescribed for the same indication, the likelihood and estimated future entry of non-generic and generic competition for the same or similar indication and other related factors. The factors that drive the estimate of the life are often uncertain and are reviewed on a periodic basis or when events occur that warrant review.
The Company assesses the recoverability of its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For the years ended December 31, 2014, 2015 and 2016, the Company determined that there was no impairment of its intangible and other long‑lived assets.
Net Product Sales
The Company recognizes revenue in accordance with FASB ASC 605, Revenue Recognition , when the following criteria have been met: persuasive evidence of an arrangement exists; delivery has occurred and risk of loss has passed; and the seller’s price to the buyer is fixed or determinable and collectability is reasonably assured. The Company determines that persuasive evidence of an arrangement exists based on written contracts that define the terms of the arrangements. The Company determines when title to products and associated risk of loss has passed on to the customer pursuant to contract terms. The Company assesses whether the price is fixed or determinable based on the payment terms associated with the transaction and whether the sales price is subject to refund or adjustment. The Company assesses collectability based primarily on the customer’s payment history and creditworthiness.
The Company sells SPRIX Nasal Spray in the U.S. to a single specialty pharmaceutical distributor subject to rights of return. The Company has limited SPRIX Nasal Spray sales history under the current distribution model and pricing, and the Company has determined that it cannot reliably estimate expected returns of the product at the time of shipment. Accordingly, the Company defers recognition of revenue on product shipments of SPRIX Nasal Spray until the right of return no longer exists, which occurs at the earlier of the time SPRIX Nasal Spray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The Company sells OXAYDO in the U.S. to several wholesalers, all subject to rights of return. The Company has limited OXAYDO sales history under the current distribution model and pricing, and has determined that it cannot reliably estimate expected returns of the product at the time of shipment. Accordingly, the Company defers recognition of revenue on product shipments of OXAYDO until the right of return no longer exists, which occurs at the earlier of the time OXAYDO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assistance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Fees . The Company offers a discount to a certain specialty pharmaceutical distributor based on a contractually determined rate. The Company accrues the discount on shipment to the respective distributor and recognizes the discount as a reduction of revenue in the same period the related revenue is recognized.
Wholesaler Fees . The Company pays certain pharmaceutical wholesalers fees based on a contractually determined rate. The Company accrues the fees on shipment to the respective wholesalers and recognizes the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SPRIX Nasal Spray and OXAYDO to patients, in which patients receive a co-pay discount on their prescriptions. The Company estimates the total amount that will be redeemed based on the quantity of product shipped and recognizes the discount as a reduction of revenue in the same period the related revenue is recognized.
Related Party Revenues
During 2013, the Company entered into a collaborative research and license agreement with Shionogi Limited (“Shionogi”). The agreement contained multiple deliverables including (i) licenses, (ii) research and development activities, and (iii) royalty and related commissions. Revenue was recognized when the Company has satisfied its service obligations under a written contract with the Company’s customer (or collaboration partner) where the price for the services have been agreed upon and when the Company has reasonable assurance that the resulting receivable will be collected within contractually agreed upon terms. The Company had adopted the provisions of Accounting Standards Update (“ASU”) 2009‑13, “ Multiple‑Deliverable Revenue Arrangements ,” which amends ASC 605‑25, and also adopted ASU 2010‑17, “ Revenue Recognition—Milestone Method .” In accordance with ASU 2009‑13, the Company considers whether the deliverables under the arrangement represent separate units of accounting. In determining the units of accounting, management evaluates certain criteria, including whether the deliverables have stand‑alone value. In December, 2015, the Company received notice from Shionogi that Shionogi was terminating for convenience its collaboration and license agreement with the Company.
Inventories and Cost of Sales
Inventories are stated at the lower of cost or market net of reserve for excess and obsolete inventory. At each of December 31, 2015 and 2016, inventory consisted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the deferred revenue is recognized.
Long Term Debt
Hercules Loan Agreement
In January 2015, the Company entered into the Loan and Security Agreement, which was subsequently amended in December 2015 (as amended, the “Loan Agreement”), with Hercules Technology Growth Capital, Inc. (“Hercules”) and certain other lenders, pursuant to which the Company borrowed $15.0 million under a term loan. The term loan bore an interest rate per annum equal to the greater of either (i) 9.40% plus the prime rate as reported in The Wall Street Journal minus 3.25% or (ii) 9.40%. Under the Loan Agreement, the Company made interest only payments through July 1, 2016, with the potential for the interest only period to be extended to January 1, 2017, subject to the FDA’s acceptance of the Company’s new drug application for its product candidate ARYMO ER, the Company’s receipt of at least $5.0 million of product revenue for any consecutive three-month period prior to June 30, 2016 and there being no event of default under the Loan Agreement. The Company did not receive at least $5.0 million of product revenue in a consecutive three-month period prior to June 30, 2016, and as a result began repaying the principal balance on July 1, 2016. In connection with the Loan Agreement, the Company granted a security interest in substantially all of its assets, excluding intellectual property and certain new drug applications and related approvals, as collateral for the obligations under the Loan Agreement.
On August 31, 2016, the Company repaid all outstanding obligations under the Loan Agreement with the proceeds of the 13.0% Notes (as defined below). As a result of the repayment, the Company recorded debt extinguishment costs of $800,000 during the year ended December 31, 2016 which is classified as interest expense on the Company’s Consolidated Statement of Operations.
5.50% Notes
In April and May 2015, the Company issued through a private placement $61.0 million in aggregate principal amount of the 5.50% Notes (the “5.50% Notes”) in two separate closings. Interest on the 5.50% Notes is payable semi-annually in arrears on April 1 and October 1 of each year, commencing October 1, 2015.
13.0% Notes
On August 31, 2016, the Company completed the initial closing (the “Initial Closing”) of its offering (the “Offering”) of up to $80.0 million aggregate principal amount of its 13.0% senior secured notes (the “13.0% Notes”) and entered into an indenture (the “Indenture”) governing the Notes with the guarantors party thereto (the “Guarantors”) and U.S. Bank National Association, a national banking association, as trustee (the “Trustee”) and collateral agent (the “Collateral Agent”).
Refer to Note 9 - Long Term Debt and Note 18 – Subsequent Events for additional information.
Interest Make-Whole Derivative
The 5.50% Notes include an interest make-whole feature whereby if a noteholder converts any of the 5.50% Notes prior to April 1, 2018, subject to certain restrictions, they a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o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Common Stock Warrants
The Company issued warrants to Hercules in connection with the Loan Agreement with Hercules and certain other lenders. The Company evaluated the warrants under ASC 480 - Distinguishing Liabilities from Equity and determined the warrants are classified as equity. The fair value of the warrants on the date of grant was recorded as a debt discount. On August 3, 2015, Hercules exercised the warrant in full, electing the net issuance option. As a result, the Company issued 61,644 shares of the its common stock to Hercules.
Research and Development Expenses
Research and development costs are charged to expense as incurred. These costs include, but are not limited to,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the costs of manufacturing scale-up and optimization: the costs of pre-approval product manufactured; facilities, other expenses which include direct and allocated expenses for rent and maintenance of facilities, insurance and other supplies; and costs associated with preclinical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Foreign Currency Translation
The reporting currency of the Company is the U.S. dollar. The functional currency of the Company’s non‑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
Comprehensive Loss
Comprehensive loss is defined as changes in stockholders’ equity exclusive of transactions with owners (such as capital contributions and distributions). Comprehensive loss is comprised of net loss, foreign currency translation adjustments and unrealized gains or losses on marketable securities classified as available for sale.
Income Taxes
The Company uses the asset and liability method of accounting for income taxes. Current tax liabilities or receivables are recognized for the amount of taxes the Company estimate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the entire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Company’s Consolidated Statement of Operations and Comprehensive Loss. Accrued interest and penalties are included within the related tax liability line in the Company’s Consolidated Balance Sheet. The Company did not have any accrued interest or penalties associated with any unrecognized tax positions at December 31, 2015 and 2016, and there were no such interest or penalties recognized during the years ended December 31, 2014, 2015 and 2016.
Clinical Trial Expense Accruals
As part of the process of preparing its consolidated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consolidated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4, 2015 and 2016, there were no material adjustments to the Company’s prior period estimates of accrued expenses for clinical trials.
Basic and Diluted Net Loss Per Share of Common Stock
Basic net loss per share of common stock is computed by dividing net loss applicable to common stockholders by the weighted‑average number of common shares outstanding during the period. Diluted net loss per share of common stock is computed by dividing the net loss applicable to common stockholders by the sum of the weighted‑average number of common shares outstanding during the period plus the potential dilutive effects of common stock options and warrants outstanding during the period calculated in accordance with the treasury stock method, plus the potential dilutive effects of the 5.50% Notes using the if-converted method. Because the impact of these items is anti‑dilutive during periods of net loss, there was no difference between basic and diluted net loss per share of common stock for the years ended December 31, 2014, 2015 and 2016.
Customer Concentration
For the year ended December 31, 2015 the Company had two significant customers that accounted for the majority of consolidated revenues. For the year ended December 31, 2016, the Company had four significant customers that accounted for the majority of consolidated total revenues as follows:
2015
2016
Customer A
%
—
%
Customer B
%
%
Customer C
—
%
%
Customer D
—
%
%
Customer E
—
%
%
Total
%
%
Recent Accounting Pronouncements
In March 2016, the FASB issued Accounting Standards Update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t>
  </si>
  <si>
    <t>Investments</t>
  </si>
  <si>
    <t>3. Investments
Marketable securities consisted of the following as of December 31, 2016:
(in thousands)
Cost Basis
Unrealized Gains
Unrealized Losses
Fair Value
Corporate notes and bonds
$
$
$
$
Total
$
$
$
$
Marketable securities consisted of the following as of December 31, 2015:
(in thousands)
Cost Basis
Unrealized Gains
Unrealized Losses
Fair Value
Corporate notes and bonds
$
$
—
$
$
Total
$
$
—
$
$
At December 31, 2016, the Company held 7 marketable securities, which were in a continuous loss position for less than one year. The unrealized losses are the result of current economic and market conditions and the Company has determined that only a temporary impairment existed at December 31, 2016.
The fair value of marketable securities at December 31, 2016 with a maturity of less than one year was $33.2 million. The fair value of marketable securities with a maturity of greater than one year was $9.3 million.</t>
  </si>
  <si>
    <t>Fair Value Measurements</t>
  </si>
  <si>
    <t>4. Fair Value Measurements
The Company measures certain assets and liabilities at fair value in accordance with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in thousands)
Fair Value Measurements as of December 31, 2016
Total
Level 1
Level 2
Level 3
2016
Assets
Cash equivalents (money market funds)
$
$
—
$
—
$
Marketable securities, available-for-sale
—
—
Total assets
$
$
$
—
$
Liabilities
Interest make-whole derivative
$
—
$
—
$
$
Total liabilities
$
—
$
—
$
$
(in thousands)
Fair Value Measurements as of December 31, 2015
Total
Level 1
Level 2
Level 3
2015
Assets
Cash equivalents (money market funds)
$
$
—
$
—
$
Marketable securities, available-for-sale
—
—
Total assets
$
$
$
—
$
Liabilities
Interest make-whole derivative
$
—
$
—
$
$
Total liabilities
$
—
$
—
$
$
There were no financial liabilities subject to fair value measurement on a recurring basis at December 31, 2015.
The 5.50% Notes include an interest make-whole feature whereby if a noteholder converts any of the 5.50% Notes prior to April 1, 2018,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i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The following tables set forth a summary of changes in the fair value of Level 3 liabilities for the year ended December 31, 2016:
(in thousands)
Fair Value
December 31,
Change in
December 31, 2016
2015
Additions
2016
Interest make-whole derivative
$
—
$
$
Total liabilities
$
$
—
$
$
The following tables set forth a summary of changes in the fair value of Level 3 liabilities for the year ended December 31, 2015:
(in thousands)
Fair Value
December 31,
Change in
December 31, 2015
2014
Additions
2015
Interest make-whole derivative
—
$
$
$
Total liabilities
$
—
$
$
$
As of December 31, 2016, the fair value of the Company’s 5.50% Notes, was estim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The fair value and carrying value of the Company’s 5.50% Notes at December 31, 2016 were as follows:
(in thousands)
Fair Value
Carrying Value
Face Value
5.50% Notes due April 1, 2020
$
$
$
The fair value of the Company’s 13.0% notes approximates its carrying value of $34.8 as the interest rate is reflective of the interest rates on debt the Company could currently obtain with similar terms and conditions and thus represents a Level 2 measurement within the fair value hierarchy.</t>
  </si>
  <si>
    <t xml:space="preserve">5. Inventory
Inventory is stated at the lower of cost or market using actual cost net of reserve for excess and obsolete inventory. The following represents the components of inventory at December 31, 2015 and 2016.
December 31,
December 31,
(in thousands)
2015
2016
Raw materials
$
$
Work in process
—
Finished goods
Deferred cost of sales
Total
$
$
During the years ended December 31, 2015 and 2016 the Company recorded a reserve for excess and obsolete inventory of $1.6 million and $477,000, respectively. </t>
  </si>
  <si>
    <t>Property and Equipment</t>
  </si>
  <si>
    <t>6. Property and Equipment
Property and equipment and related accumulated depreciation are as follows:
December 31,
(in thousands)
2015
2016
Laboratory and manufacturing equipment
$
$
Furniture, fixtures and other property
Construction in process
—
Less accumulated depreciation
Property and equipment, net
$
$
Depreciation expense was $641,000, $1.1 million and $2.1 million for the years ended December 31, 2014, 2015 and 2016, respectively.</t>
  </si>
  <si>
    <t>Intangible Assets</t>
  </si>
  <si>
    <t>7. Intangible Assets
The following represents the balance of the intangible assets including accumulated amortization at December 31, 2016:
Gross
Net
Remaining Useful
Intangible
Accumulated
Intangible
Life
(in thousands)
Assets
Amortization
Assets
(in years)
OXAYDO product rights
$
$
$
5.00
SPRIX Nasal Spray product rights
3.00
IP R&amp;D
—
Indefinite
Total
$
$
$
The following represents the balance of the intangible assets including accumulated amortization at December 31, 2015:
Gross
Net
Remaining Useful
Intangible
Accumulated
Intangible
Life
(in thousands)
Assets
Amortization
Assets
(in years)
OXAYDO product rights
$
$
$
6.00
SPRIX Nasal Spray product rights
4.00
IP R&amp;D
—
Indefinite
Total
$
$
$
There was no impairment to intangible assets recognized in the years ended December 31, 2015 and 2016.
Estimated amortization of the intangible assets for the five years subsequent to December 31, 2016 is as follows:
(in thousands)
2017
$
2018
$
2019
$
2020
$
2021
$
Collaboration and License Agreement with Acura
In January 2015, the Company entered into a Collaboration and License Agreement with Acura Pharmaceuticals, Inc. (“Acura”) to commercialize OXAYDO™ (oxycodone hydrochloride) tablets containing Acura’s Aversion® Technology. The Company paid Acura an upfront payment of $5.0 million in January 2015 and a $2.5 million milestone payment in October 2016 as a result of the first commercial sale of OXAYDO. The Company also incurred transaction costs of $172,000 associated with the transaction. Refer to Note 15 — Acquisitions and license and collaboration agreements for additional details.
During each of the years ended December 31, 2015 and 2016, the Company recognized amortization expense of $1.1 million related to the OXAYDO product right intangible. There was no amortization expense recognized in 2014 related to OXAYDO.
Purchase Agreement with Luitpold
In January 2015, the Company entered into a purchase agreement with Luitpold Pharmaceuticals, Inc. (“Luitpold”). Pursuant to the purchase agreement, the Company acquired specified assets and liabilities associated with SPRIX (ketorolac tromethamine) Nasal Spray for a purchase price of $7.0 million. The Company recorded an intangible asset of $4.6 million related to this transaction. Refer to Note 15 – Acquisitions and license and collaboration agreements for additional details.
During the years ended December 31, 2015 and 2016, the Company recognized amortization expense of $903,000 and $924,000, respectively, related to the SPRIX Nasal Spray product rights intangible asset. There was no amortization expense recognized in 2014 related to SPRIX.
IP R&amp;D
In connection with the acquisition of Egalet A/S in 2010, the Company recognized an IP R&amp;D asset related to the drug delivery platform specifically designed to help deter physical abuse of pain medications. The IP R&amp;D is considered an indefinite-lived intangible asset and is assessed for impairment annually or more frequently if impairment indicators exist. As of December 31, 2015 and December 31, 2016, the carrying value of IP R&amp;D was $166,000, and $161,000, respectively. The change in value was entirely due to fluctuation in foreign currency exchange rates.</t>
  </si>
  <si>
    <t>Accrued Expenses</t>
  </si>
  <si>
    <t>8. Accrued Expenses
Accrued expenses were as follows:
(in thousands)
December 31,
2015
2016
Clinical research
$
$
Payroll and bonuses
Sales and marketing
Interest
Sales allowances
Manufacturing services
Professional services
Royalties
Other
$
$</t>
  </si>
  <si>
    <t>Long Term Debt</t>
  </si>
  <si>
    <t>9. Long Term Debt
Hercules Loan and Security Agreement
In January 2015, the Company entered into the Loan Agreement with Hercules and certain other lenders, pursuant to which the Company borrowed $15.0 million under a term loan. The term loan bore an interest rate per annum equal to the greater of either (i) 9.40% plus the prime rate as reported in The Wall Street Journal minus 3.25% or (ii) 9.40%. Pursuant to the terms of the Loan Agreement, the Company made interest-only payments for 12 months beginning on February 1, 2015, and then was scheduled to repay the principal balance of the loan in 30 equal monthly payments of principal and interest through the scheduled maturity date of July 1, 2018. In connection with the Loan Agreement, the Company granted a security interest in substantially all of its assets, excluding intellectual property and certain new drug applications and related approvals, as collateral for the obligations under the Loan Agreement.
The Loan Agreement also contained representations and warranties, and indemnification in favor of Hercules. The Company was required to comply with various customary covenants, including, among others, restrictions on indebtedness, investments, distributions, transfers of assets and acquisitions. The Loan Agreement contained several events of default, including, among others, payment defaults, breaches of covenants or representations, material impairment in the perfection of Hercules’ security interest or in the collateral and events related to bankruptcy or insolvency. Upon an event of default, Hercules could declare all outstanding obligations immediately due and payable, and Hercules could take such further actions as set forth in the Loan Agreement, including collecting or taking such other action with respect to the collateral pledged in connection with the Loan Agreement.
In connection with the Loan Agreement, the Company issued Hercules a warrant (the “Warrant”) to purchase $600,000 in shares of the Company’s common stock at an exercise price of $5.29 per share (or, approximately 113,421 shares of common stock). The Warrant was considered a standalone instrument since it could be exercised separately from the Loan Agreement. The Warrant was exercisable for a period of five years beginning on the date of issuance and had a fair value of $328,610 that is included in stockholders’ equity. The fair value of the Warrant was recorded as a debt discount and was determined through the use of a Black-Scholes calculation using the below assumptions:
Risk-free interest rate
%
Expected term (in years)
Expected volatility
%
Dividend yield
—
On August 3, 2015, Hercules exercised the warrant in full, electing the net issuance option. As a result, the Company issued 61,644 shares of the Company’s common stock to Hercules.
On December 9, 2015, the Company entered into an amendment (the “Amendment”) to the Loan agreement which, among other things, provides that the interest-only period of the term loan would be extended for an additional six months to July 1, 2016. The Amendment also provided that the interest-only period may be further extended to January 1, 2017, subject to the FDA’s acceptance of the Company’s new drug application for its product candidate ARYMO ER, the Company’s receipt of at least $5.0 million of product revenue for any consecutive three month period prior to June 30, 2016 and there being no default or event of default under the Loan Agreement.
On August 31, 2016, the Company repaid all outstanding obligations under the Loan Agreement with the proceeds of the 13% Notes (as defined below). As a result of the repayment, the Company recorded debt extinguishment costs of $800,000 during the year ended December 31, 2016 which is classified as interest expense on the Company’s Consolidated Statement of Operations.
5.50% Convertible Senior Notes Due 2020
On April 7, 2015, the Company completed the issuance through a private placement of $60.0 million in aggregate principal amount of the 5.50% Notes. On May 6, 2015, the Company issued an additional $1.0 million in principal amount pursuant to the initial purchasers’ exercise of their 30-day over-allotment for aggregate gross proceeds of $61.0 million. Interest on the 5.50% Notes is payable semi-annually in arrears on April 1 and October 1 of each year, commencing October 1, 2015.
The 5.50% Notes are general, unsecured and unsubordinated obligations and will rank senior in right of payment to all of the Company’s indebtedness that is expressly subordinated in right of payment to the notes. The 5.50% Notes rank equal in right of payment to the Company’s existing and future indebtedness and other liabilities that are not so subordinated. The 5.50% Notes are effectively subordinated to any of the Company’s future secured indebtedness to the extent of the value of the assets securing such indebtedness, and rank structurally junior to all indebtedness and other liabilities incurred by the Company’s subsidiaries, including trade payables.
The Company may not redeem the 5.50% Notes prior to maturity. The 5.50% Notes are convertible prior to maturity, subject to certain conditions described below, into shares of the Company’s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will satisfy the conversion obligation by paying or delivering, as the case may be, cash, shares of the Company’s common stock or a combination thereof, at the Company’s election.
Holders may convert all or any portion of their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January 1, 2020 until the close of business on the second scheduled trading day immediately preceding the maturity date, holders may convert all or any portion of their notes, in multiples of $1,000 principal amount, at the option of the holder regardless of the foregoing circumstances.
The conversion rate for the 5.50% Notes is initially 67.2518 shares of common stock per $1,000 principal amount of notes (equivalent to an initial conversion price of approximately $14.87 per share of common stock), subject to adjustment.
Upon conversion, the Company will pay or deliver, as the case may be, cash, shares of common stock or a combination of cash and shares of the Company’s common stock, at the Company’s election, and an interest make-whole payment in shares of the common stock, if applicable. If the Company satisfies the conversion obligation solely in cash or through payment and delivery, as the case may be, of a combination of cash and shares common stock, the amount of cash and shares of common stock, if any, due upon conversion will be based on a daily conversion value calculated on a proportionate basis for each trading day in a 50 trading day observation period.
In addition, following certain corporate events that occur prior to the maturity date, the Company will increase the conversion rate for a holder who elects to convert its 5.50% Notes in connection with such a corporate event in certain circumstances. Holders will not receive any additional cash payment or additional shares representing accrued and unpaid interest, if any, upon conversion of a 5.50% Note, except in limited circumstances. Instead, interest will be deemed to be paid by the cash, shares the Company’s common stock or a combination of cash and shares of the Company’s common stock paid or delivered, as the case may be, to the holders upon conversion of a 5.50% Note.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5.50% Notes to be converted had such 5.50% Notes remained outstanding from the conversion date through April 1, 2018, computed using a discount rate equal to 2%. The Company will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5.50% Notes, including those delivered in connection with an interest make-whole payment, will not exceed 77.3395 shares of the Company’s common stock per $1,000 principal amount of 5.50% Notes, subject to adjustment. The Company will not be required to make any cash payments in lieu of any fractional shares or have any further obligation to deliver any shares of common stock or pay any cash in excess of the threshold described above. In addition, if in connection with any conversion the conversion rate is adjusted, then such holder will not receive the interest make-whole payment with respect to such 5.50% Notes.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liability component of the 5.50% Notes on the date of issuance was computed as $41.6 million, including the value of the embedded interest make-whole derivative of $0.9 million and the carrying value of the 5.50% Notes of $40.6 million. Accordingly, the equity component on the date of issuance was $19.4 million. The discount on the 5.50% Notes is being amortized to interest expense over the term of the 5.50% Notes, using the effective interest method.
The conversion criteria for the 5.50% Notes have not been met at December 31, 2016. Should the 5.50% Notes become convertible, management will determine whether the intent is to settle in cash which would result in the liability component of the 5.50% Notes being classified as a current liability and the equity component being presented as redeemable equity if the liability is considered current.
Transaction costs of $4.1 million related to the issuance of the 5.50% Notes are allocated to the liability and equity components in proportion to the allocation of the proceeds and accounted for as debt discount and equity issuance costs, respectively. Approximately $1.3 million of the transaction costs were allocated to equity and the remaining $2.8 million was recorded as debt discount.
The following table summarizes how the issuance of the 5.50% Notes is reflected in the Company’s Consolidated Balance Sheets at December 31, 2015 and 2016:
December 31, 2015
December 31, 2016
(in thousands)
Gross proceeds
$
$
Unamortized debt discount
Carrying value
$
$
13% Senior Secured Notes (the “13% Notes”)
On August 31, 2016, the Company completed the Initial Closing of its Offering of up to $80.0 million in aggregate principal amount of its 13% Notes and entered into the Indenture governing the 13% Notes with the Guarantors and U.S. Bank as the Trustee and Collateral Agent.
The Company issued $40.0 million aggregate principal amount of the 13% Notes at the Initial Closing, and issued an additional $40.0 million aggregate principal amount of the Notes on approval from the FDA of ARYMO™ ER in January 2017 (the “Second Closing”). Net proceeds from the Initial Closing and Second Closing were $37.2 million, and $38.3 million respectively, after deducting the estimated Offering expenses payable by the Company in connection with the Initial Closing and Second Closing. The Notes were sold only to qualified institutional buyers within the meaning of Rule 144A under the Securities Act of 1933, as amended (the “Securities Act”).
The Company has used and will use the net proceeds from the 13% Notes and the Royalty Rights (as defined below) to repay all outstanding obligations to Hercules under the Loan Agreement with Hercules, to support the approval and planned commercialization of ARYMO ER, to support the development of Egalet-002 and for general corporate purposes.
Prior to the Second Closing, interest on the 13% Notes accrued at a rate of 13% per annum and was payable semi-annually in arrears on March 20 and September 20 of each year (each, a “Payment Date”) commencing on March 20, 2017. On each Payment Date commencing on March 20, 2018, the Company was obligated to also pay an installment of principal of the Notes pursuant to a straight-line fixed amortization schedule. Following the approval of ARYMO ER from the FDA in January 2017, in lieu of the straight-line fixed amortization schedule, on each Payment Date commencing on March 20, 2018, the Company will pay an installment of principal on the Notes in an amount equal to 15% (or 17% if certain sales targets are not met) of the aggregate net sales of OXAYDO, SPRIX Nasal Spray, ARYMO ER and Egalet-002, if approved, for the two consecutive fiscal quarterly period most recently ended, less the amount of interest payable on the 13% Notes on such Payment Date.
The Notes are senior secured obligations of the Company and will be equal in right of payment to all existing and future pari passu indebtedness of the Company (including the Company’s outstanding 5.50% convertible senior notes due 2020), will be senior in right of payment to all existing and future subordinated indebtedness of the Company, will have the benefit of a security interest in the Notes collateral and will be junior in lien priority in respect of any collateral that secures any first priority lien obligations incurred, which includes intellectual property, from time to time in accordance with the Indenture. The stated maturity date prior to the approval of ARYMO ER of the 13% Notes was March 20, 2020. Following ARYMO ER approval by the FDA in January 2017, the stated maturity date of the Notes will be September 30, 2033. Upon the occurrence of a Change of Control, subject to certain conditions, or certain Asset Sales events (each, as defined in the Indenture), holders of the Notes may require the Company to repurchase for cash all or part of their Notes at a repurchase price equal to 101.00% of the principal amount of the Notes to be repurchased, plus accrued and unpaid interest to the date of repurchase.
The Company may redeem the 13% Notes at its option, in whole or in part from time to time, prior to August 31, 2018, at a redemption price equal to 100.00% of the principal amount of the Notes being redeemed, plus accrued and unpaid interest, if any, through the redemption date, plus a make-whole premium computed using a discount rate equal to the treasury rate in respect of such redemption date plus 100 basis points. The Company may redeem the 13% Notes at its option, in whole or in part from time to time, on or after August 31, 2018 at a redemption price equal to: (i) from and including August 31, 2018 to and including August 30, 2019, 109.00% of the principal amount of the 13% Notes to be redeemed, (ii) from and including August 31, 2019 to and including August 30, 2020, 104.50% of the principal amount of the 13% Notes to be redeemed, and (iii) from and including August 31, 2020 and thereafter, 100.00% of the principal amount of the 13% Notes to be redeemed, in each case, plus accrued and unpaid interest to the redemption date. In addition, prior to August 31, 2018, the Company may redeem, at its option, up to 35% of the aggregate principal amount of the 13% Notes with the proceeds of one or more public or private equity offerings at a redemption price equal to 113.50% of the aggregate principal amount of the 13% Notes to be redeemed, plus accrued and unpaid interest to the date of redemption in accordance with the Indenture; provided that at least 65% of the aggregate principal amount of 13% Notes issued under the Indenture remains outstanding immediately after each such redemption and provided further that each such redemption occurs within 90 days of the date of closing of each such equity offering. No sinking fund is provided for the 13% Notes, which means that the Company is not required to periodically redeem or retire the 13% Notes.
The obligations of the Company under the Indenture and the Notes are unconditionally guaranteed on a secured basis by the Guarantors. Under the terms of the Indenture, the Company may designate entities within its corporate structure as unrestricted subsidiaries, which entities will therefore not be guarantors provided that certain conditions set forth in the Indenture are met.
Pursuant to the Indenture, the Company and its restricted subsidiaries must also comply with certain affirmative covenants, such as furnishing financial statements to the holders of the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Indenture.
The Indenture governing the 13% Notes contains customary events of default with respect to the 13% Notes (including the Company’s failure to make any payment of principal or interest on the 13% Notes when due and payable), and upon certain events of default occurring and continuing, the Trustee by notice to the Company, or the holders of at least 25% in principal amount of the outstanding 13% Notes by notice to the Company and the Trustee, may (subject to the provisions of the Indenture) declare 100% of the principal of and accrued and unpaid interest, if any, on all of the 13% Notes to be due and payable. Upon such a declaration of acceleration, such principal and accrued and unpaid interest, if any, as well as the then-applicable optional redemption premium under the Indenture, will be due and payable immediately. In the case of certain events of bankruptcy, insolvency or reorganization involving the Company or a Restricted Subsidiary (as defined in the Indenture), the 13% Notes will automatically become due and payable.
In connection with the Offering on August 31, 2016, the Company entered into royalty rights agreements with each of the Purchasers pursuant to which the Company sold to such Purchasers the right to receive, in the aggregate, a payment equal to 1.5% of the aggregate net sales of OXAYDO and SPRIX Nasal Spray from the Initial Closing through December 31, 2019, inclusive (the “Royalty Rights”). However, if approval of ARYMO ER is obtained from the FDA on or before June 30, 2017, the Royalty Rights will continue through December 31, 2020 and the Company will also enter into separate royalty rights agreements with each of the Purchasers pursuant to which the Company will sell to such Purchasers the right to receive 1.5% of the aggregate net sales of ARYMO ER payable from the date of first sale of ARYMO ER through December 31, 2020, inclusive. The royalty rights agreements also include other terms and conditions customary in agreements of this type.
The Company incurred fees and legal expenses of $2.8 million in connection with the issuance of the 13% Notes, which have been recorded as a discount on the debt in the consolidated balance sheets and are amortized using the effective interest method. The Company calculated an effective interest rate of 17.7% upon origination of the 13% Notes based on its best estimate of future cash outflows.
The Royalty Rights were determined to be a freestanding element with respect to the 13% Notes and the Company is accounting for the Royalty Rights obligation relating to future royalties as a debt instrument. The Company has Royalty Rights obligations of $3.3 million as of December 31, 2016, which are classified as current and non-current debt in the consolidated balance sheet.
The accounting for the 13% Notes requires the Company to make certain estimates and assumptions about the future net sales of ARYMO ER, OXAYDO and SPRIX Nasal Spray in the U.S. The estimates of the magnitude and timing of ARYMO ER, OXAYDO and SPRIX Nasal Spray net sales are subject to significant variability due to the recent product launch and the extended time period associated with the financing transaction, and are thus subject to significant uncertainty. Therefore, these estimates and assumptions are likely to change as the Company gains experience marketing ARYMO ER, OXAYDO and SPRIX Nasal Spray, which may result in future adjustments to the portion of the debt that is classified as a current liability, the amortization of debt issuance costs and discount as well as the accretion of the interest expense. Any such adjustments could be material. The fair value of the Royalty Rights associated with certain net product sales was estimated to be $3.2 million using a probability-weighted present value analysis.
The following table summarizes how the issuance of the 13% Notes is reflected in the Company’s balance sheet at December 31, 2015 and 2016:
December 31, 2015
December 31, 2016
(in thousands)
Gross proceeds
$
—
$
Unamortized debt discount
—
Carrying value
$
—
$
Current and non-current debt on the Company’s consolidated balance sheet at December 31, 2016 includes the carrying value of the 5.50% Notes and the 13% Notes, as well as $3.3 million for the Royalty Rights issued in connection with the debt.
The following table sets forth the Company’s net interest expense incurred for the year ended December 31, 2015 and 2016:
Year Ended
Year Ended
December 31,
December 31,
(in thousands)
2015
2016
5.50% Notes
$
$
13% Notes
—
Hercules Loan and Security Agreement
Amortization of premium on marketable securities
Interest income on investments
Total
$
$
There was no interest expense from long term debt in 2014.
The following table sets forth the Company’s future principal payments as of December 31, 2016. This table does not reflect the additional $40.0 million in principal due from the Second Closing of the 13% Notes in January 2017.
(in thousands)
2017
$
—
2018
2019
2020
2021
—</t>
  </si>
  <si>
    <t>Stock-based Compensation Expense</t>
  </si>
  <si>
    <t>10. Stock-Based Compensation Expense
2013 Stock-Based Incentive Plan
In November 2013, the Company adopted its 2013 Stock-Based Incentive Plan (as subsequently amended and restated from time to time, the “2013 Plan”). Pursuant to the Plan, the Company’s compensation committee is authorized to grant equity-based incentive awards to its directors, executive officers and other employees and service providers, including officers, employees and service providers of its subsidiaries and affiliates. The number of shares of the Company’s common stock initially reserved for issuance under the 2013 Plan was 1,680,000, in the form of restricted stock and stock options. Share increases of 2,000,000 and 2,600,000 to the number of shares originally reserved for issuance under the 2013 Plan were authorized by the Company’s stockholders in June 2014 and June 2016, respectively. The amount, terms of grants and exercisability provisions are determined by the compensation committee. The term of the stock options may be up to 10 years, and stock options are exercisable in cash or as otherwise determined by the compensation committee. All stock options vest over time as stipulated in the individual award agreements. In September 2015, the compensation committee voted to amend the 2013 Plan to, among other things, allow for monthly vesting of stock options granted thereunder.
2017 Inducement Plan
In December 2016, the Company adopted its 2017 Inducement Plan (the “Inducement Plan”). Pursuant to the Plan, the Company’s compensation committee is authorized to grant equity-based incentive awards to its employees, including employees of its subsidiaries, who were not previously employees or Non-Employee Directors of the Company or any of its subsidiaries (or who have had a bona fide period of non-employment with the Company and its subsidiaries) in compliance with Rule 5635(c)(4) of the Nasdaq Global Market. The number of shares of the Company’s common stock initially reserved for issuance under the Plan was 300,000, in the form of common stock, deferred stock, restricted stock, restricted stock units and stock options. The amount, terms of grants and exercisability provisions are determined by the compensation committee of the Company’s board of directors. The term of stock options issued under the Inducement Plan may be up to 10 years, and stock options are exercisable in cash or as otherwise determined by the compensation committee of the Company’s board of directors. All stock options vest over time as stipulated in the individual award agreements. As of December 31, 2016 there were no grants under the Inducement Plan.
Shares Reserved for Future Issuance
As of December 31, 2016, the Company has reserved the following shares of the Company’s common stock for issuance:
Shares initially reserved under the 2013 Plan
Shares reserved under the Inducement Plan
Shares reserved under the Employee Stock Purchase Plan
Authorized increase to the 2013 Plan
Common stock options granted
Restricted stock awards granted
Stock options and awards forfeited
Remaining shares available for future grant
The estimated grant-date fair value of the Company’s share-based awards is amortized ratably over the awards’ service periods. Stock-based compensation expense recognized was as follows:
Year Ended December 31,
(in thousands)
2014
2015
2016
General and administrative
$
$
$
Sales and marketing
—
Research and development
Total stock based compensation expense
$
$
$
Year Ended December 31,
(in thousands)
2014
2015
2016
Stock options and restricted stock
$
$
$
Employee stock purchase plan
—
—
Total stock-based compensation expense
$
$
$
Stock Options Outstanding under the 2013 Stock-Based Incentive Plan
Stock Options Outstanding
Weighted-average
Remaining
Number of
Weighted-Average
Contractual
Shares
Exercise Price
Term (in years)
Outstanding at December 31, 2015
$
Granted
Exercised
Forfeited
Cancelled
Outstanding at December 31, 2016
$
Vested or expected to vest at December 31, 2016
$
Exercisable at December 31, 2016
$
The intrinsic value of the Company’s 2,952,572 stock options outstanding as of December 31, 2016 was $1.4 million based on a per share price of $7.65, the Company’s closing stock price on that date, and a weighted-average exercise price of $8.63 per share.
The intrinsic value of stock options exercised during the years ended December 31, 2015 and 2016 was $64,000 and $32,700, respectively. There were no options exercised in the year ended December 31, 2014.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Stock-based compensation expense is determined including estimated forfeitures, and is adjusted each period to reflect actual forfeitures.
The per-share weighted-average grant date fair value of the options granted to employees during the years ended December 31, 2014, 2015 and 2016 was estimated at $4.93, $6.44 and $4.62, respectively, per share on the date of grant using the Black-Scholes option-pricing model with the following weighted-average assumptions:
2014
2015
2016
Risk-free interest rate
%
%
%
Expected term of options (in years)
Expected volatility
%
%
%
Dividend yield
—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stock options: The Company estimated the expected life of its employee stock options using the “simplified” method, as prescribed in Staff Accounting Bulletin (“SAB”) No. 107, Share Based Payments , whereby the expected life equals the arithmetic average of the vesting term and the original contractual term of the option due to its lack of sufficient historical data.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December 31, 2016, there was $11.1 million of total unrecognized compensation expense, related to unvested options granted under the Plan, which will be recognized over the weighted-average remaining period of 3.01 years.
Restricted Stock Granted under the 2013 Stock-Based Incentive Plan
A summary of the status of the Company’s restricted stock awards at December 31, 2016 and of changes in restricted stock awards outstanding under the Plan for the year ended December 31, 2016 is as follows:
Weighted-average
Number of
Grant Date Fair
Shares
Value per Share
Unvested at December 31, 2015
$
Granted
$
Forfeited
$
Vested restricted stock awards
$
Unvested at December 31, 2016
$
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All restricted stock awards issued above vest over time as stipulated in the individual award agreements. In the event of a change in control of the Company, the unvested awards will be accelerated and fully vested immediately prior to the change in control. There are no performance based features or market conditions.
The fair value of restricted stock awards vested for the years ended December 31, 2014, 2015 and 2016, was $6.7 million, $2.5 million and $1.0 million, respectively.
As of December 31, 2016, there was $2.3 million of total unrecognized stock-based compensation expense, related to restricted stock under the Plan, which will be recognized over the weighted-average remaining period of 1.38 years.
Employee Stock Purchase Plan
In January 2016, the Company established an Employee Stock Purchase Plan (the “Purchase Plan”), which was approved by the Company’s stockholders in June 2016. A total of 750,000 shares of common stock were originally approved for future issuance under the Purchase Plan pursuant to purchase rights granted to the Company’s employees. Under the Company’s Purchase Plan, eligible employees can purchase the Company’s common stock through accumulated payroll deductions at such times as are established by the administrator. The Purchase Plan is administered by the compensation committee. Under the Purchase Plan, eligible employees may purchase the Company’s common stock at 85% of the lower of the fair market value of a share of the Company’s common stock on the first day of an offering period or on the last day of the offering period. Eligible employees may contribute up to 10% of their eligible compensation. A participant may purchase a maximum of 1,500 shares of common stock per offering period. Under the Purchase Plan, a participant may not accrue rights to purchase more than $25,000 worth of the Company’s common stock for each calendar year in which such right is outstanding.
Effective January 1, 2016, employees who elected to participate in the Purchase Plan commenced payroll withholdings that accumulate during six month offering periods each calendar year while the Purchase Plan is effective:

January 1 through June 30, and

July 1 through December 31
At the end of each offering period, shares of the Company’s common stock may be purchased at 85% of the lower of the fair market value of the Company’s common stock on the first or last day of the respective offering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Purchase Plan is a compensatory plan under this guidance. Accordingly, stock-based compensation expense is determined based on the option’s grant-date fair value and is recognized over the requisite service period of the option. The Company has recognized stock-based compensation expense of $111,000 during the year ended December 31, 2016 related to the Purchase Plan.</t>
  </si>
  <si>
    <t>Income Taxes</t>
  </si>
  <si>
    <t>11. Income Taxes
Income taxes have been recorded on the following income (loss) before income tax expense:
(in thousands)
As of December 31,
2014
2015
2016
Domestic operations
$
$
$
Foreign operations
Loss before provision for income taxes
$
$
$
The provision (benefit) for income taxes consists of the following for 2014, 2015 and 2016:
As of
(in thousands)
December 31,
2014
2015
2016
Current:
U.S. federal
$
—
$
—
$
—
State and local
—
—
Foreign
—
—
—
Total current taxes
—
—
Deferred:
U.S. federal
$
—
$
—
$
—
State and local
—
Foreign
—
Total deferred taxes
Total income tax expense (benefit)
$
$
$
For the years ended December 31, 2014, 2015 and 2016, the Company had no interest or penalties accrued related to unrecognized tax benefits. Any interest and penalties relating to unrecognized tax benefits will be recorded as a component of income tax expense. The following table indicates the changes to the Company’s unrecognized tax benefits:
(in thousands)
For the Year Ended
December 31,
2014
2015
2016
Beginning balance
$
$
$
Increase/(decrease) related to prior tax years
—
Increase related to current year
—
—
—
Ending balance
$
$
$
Of the Company’s unrecognized tax benefits, none would affect the Company’s effective tax rate in the period recognized due to the offsetting impact of the valuation allowance recorded against the Company’s net operating losses. The Company does not expect its unrecognized tax benefit liability to change significantly over the next 12 months.
The principal components of the Company’s deferred tax assets and liabilities were as follows:
(in thousands)
As of December 31,
2015
2016
Deferred tax assets:
Fixed assets
$
$
Accrued expenses
Deferred revenue
Stock-based compensation expense
Intangibles assets
Other
Other Debt
—
Net operating losses
Deferred tax assets
Deferred tax liabilities:
Fixed assets
$
$
5.50% Notes
Indefinite-lived intangibles
—
—
Deferred tax liabilities
Net deferred tax assets
Less: valuation allowance
Net deferred tax liabilities after valuation allowance
$
$
As of December 31, 2016, the Company had foreign net operating loss (“NOL”) carry forwards of $80.4 million from its operations in Denmark, which are available to reduce future foreign taxable income. The NOL carry forwards are not subject to future expiration and may be carried forward indefinitely. However, if there is a more than 50% change of stockholders by value or vote at the end of the tax year as compared to the beginning of the tax year, these existing foreign NOLs may not be available to offset certain types of future foreign income (generally, “net financial income”, which includes interest income net of interest expense, dividends, and capital gains and losses). The Company files income tax returns in the U.K., because Egalet Limited (“Egalet UK”) was incorporated in that jurisdiction; however, Egalet UK has no business operations in the U.K. and the Company has no plans to commence operations in that jurisdiction in the foreseeable future. As such, the Company has determined that it will not record U.K. NOL’s as a component of their deferred tax inventory, since there is currently no expectation that the NOLs will ever be realized. As of December 31, 2016, the Company had U.S. federal and state NOL’s of $88.8 million and $66.0 million, respectively. These domestic NOL carry forwards may become subject to an annual limitation in the event of certain cumulative changes in the ownership interest of significant stockholders over a three‑ year period in excess of 50%. This could limit the amount of NOLs that the Company can utilize annually to offset future domestic taxable income or tax liabilities, if any. The amount of the annual limitation, if any, will be determined based on the value of the Company immediately prior to the ownership change. Subsequent ownership changes may further affect the limitation in future years. These federal and state NOL’s will begin to expire in 2033 and through 2036.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net deferred tax assets at December 31, 2015 and 2016, respectively, because the Company has determined that is it more likely than not that these assets will not be fully realized. The Company experienced a net change in valuation allowance of $11.7 million and $27.9 million, for the year ended December 31, 2015 and 2016, respectively.
At December 31, 2016, no provision has been made for U.S. federal and state income taxes of foreign earnings due to the history of foreign losses. However, the Company expects that the future earnings, if any, of its foreign subsidiaries will be reinvested indefinitely. Upon becoming profitable, if ever, distribution of these earnings, in the form of dividends or otherwise, may result in the Company falling subject to U.S. income taxes and foreign withholding taxes. The determination of the amount of unrecognized deferred U.S. income tax expense and foreign withholding tax liabilities on these future earnings, if any, is not practicable because of the complexities with the hypothetical calculations.
The Company files income tax returns in Denmark, the U.K., the United States, and in various U.S. states. The foreign tax returns are subject to tax examinations for the tax years ended July 31, 2012 through December 31, 2016. The domestic tax returns are subject to tax examinations for the tax years ended December 31, 2013 through December 31, 2016. However, to the extent the Company utilizes in the future any tax attribute NOL carry forwards from a tax period that may otherwise be closed to examination, the Internal Revenue Service, state tax authorities, or other governing parties may still adjust the NOL upon their examination of the future period in which the attribute was utilized.
A reconciliation of income tax expense (benefit) at the statutory federal income tax rate and income taxes as reflected in the financial statements is as follows:
For the Year
Ended
(in thousands)
December 31,
2015
2016
Federal income tax at the statutory rate
%
%
Permanent tax items
State income tax, net of federal benefit
Change in valuation allowance
Change in foreign tax rate
Effective income tax rate
%
%</t>
  </si>
  <si>
    <t>Employee Benefit Plans</t>
  </si>
  <si>
    <t xml:space="preserve">12. Employee Benefit Plans
The Company's 401(k) Employee Savings Plan (the "401(k) Plan") is available to all U.S. employees meeting certain eligibility criteria. As the Company has elected a Safe-Harbor provision for the 401(k) Plan, participants are always fully vested in their employer contributions. The Company matches 100% of the first 3% of participating employee contributions and 50% of the next 2% of participating employee contributions. The Company contributed approximately $51,000, $199,000 and $308,000 to the 401(k) Plan in the years ended December 31, 2014, 2015 and 2016, respectively. The Company's contributions are made in cash. The Company's common stock is not an investment option available to participants in the 401(k) Plan.
For its employees based in Denmark, the Company subscribes to a state plan for which the expense for the financial year is equal to the contributions called by, and thus payable to, such plan. Under Denmark’s state plan, contributions paid by the Company are in full discharge of the Company’s liability and are recognized as an expense for the period. For the years ended December 31, 2014, 2015 and 2016, the Company recorded $225,000, $230,000 and $256,000 respectively, for contributions under its state plan for Denmark employees. </t>
  </si>
  <si>
    <t>Commitments and Contingencies</t>
  </si>
  <si>
    <t>Commitments and Contingencies.</t>
  </si>
  <si>
    <t>13. Commitments and Contingencies
Operating Leases
The Company’s corporate U.S. headquarters are located in Wayne, Pennsylvania, where it leases 19,797 square feet of office space under a lease agreement that expires in February 2022 unless terminated earlier. In addition, the Company is leasing 2,510 square feet of office space in Whippany, New Jersey. The Company also maintains a research laboratory, pilot manufacturing and administrative facility in Vaerlose, Denmark, where it leases 12,895 square feet of space under a lease agreement that automatically renews every 12 months (currently through August 2017 unless terminated earlier). The Company also has an existing sublease from previous US headquarters totaling 3,409 square feet which expires in December 2017. The Company is currently sub-leasing its previous U.S. headquarters location through the end of the lease term.
The following is a schedule by year of the future minimum rental payments required under non-cancelable leases as of December 31, 2016:
(in thousands)
2017
2018
2019
2020
2021
2022
Total minimum lease payments
$
Rent expense was $325,000, $408,000 and $666,000 for the years ended December 31, 2014, 2015 and 2016, respectively.
Legal Proceedings
On January 27, 2017 and February 10, 2017, respectively, two putative securities class actions were filed in the U.S. District Court for the Eastern District of Pennsylvania that named as defendants Egalet and current officers Robert S. Radie, Stanley J. Musial, and Jeffrey M. Dayno. These two complaints, captioned Mineff v. Egalet Corp. et al., No. 2:17-cv-00390-MMB and Klein v. Egalet Corp. et al., No. 2:17-cv-00617-MMB, assert securities fraud claims under Sections 10(b) and 20(a) of the Securities Exchange Act of 1934 on behalf of putative classes of persons who purchased or otherwise acquired Egalet securities between December 15, 2015 and January 9, 2017. The allegations center on allegedly false and/or misleading statements and/or failures to disclose information about the likelihood that ARYMO ER would be approved for oral abuse-deterrent labeling. The Company disputes these allegations and intends to defend these actions vigorously. The Company cannot determine the likelihood of, nor can it reasonably estimate the range of, any potential loss, if any, from these lawsuits.</t>
  </si>
  <si>
    <t>Net Loss Per Share of Common Share</t>
  </si>
  <si>
    <t>Net Loss Per Share of Common Stock</t>
  </si>
  <si>
    <t>14. Net Loss Per Share of Common Stock
The following table sets forth the computation of basic and diluted loss per share of the Company’s common stock for the years ended December 31, 2014, 2015 and 2016:
(in thousands, except share and per share data)
Year Ended December 31,
2014
2015
2016
Basic and diluted net loss per common share calculation:
Net loss
$
$
$
Weighted average common stock outstanding
Net loss per share of common stock—basic and diluted
$
$
$
The following outstanding securities for the year ended December 31, 2014, 2015 and 2016 have been excluded from the computation of diluted weighted shares outstanding, as they would have been anti‑dilutive:
Year Ended December 31,
2014
2015
2016
Stock options outstanding
Unvested restricted stock awards
Common shares issuable upon conversion of the 5.50% Notes
—
Total</t>
  </si>
  <si>
    <t>Acquisitions and License and Collaboration Agreements</t>
  </si>
  <si>
    <t>15. Acquisitions and License and Collaboration Agreements
License and collaboration agreement with Shionogi
In November 2013, the Company entered into a license and collaboration agreement with Shionogi, granting Shionogi an exclusive, royalty-bearing, worldwide license to develop, manufacture and commercialize abuse deterrent (“AD”) hydrocodone-based product candidates using certain of the Company’s core technologies. The collaboration allowed Shionogi to develop and commercialize an AD single-agent hydrocodone-based product and up to 20 different AD combination product candidates containing hydrocodone. In December 2015, the Company received notice from Shionogi that Shionogi was terminating for convenience its collaboration and license agreement with the Company.
Under the terms of the agreement, the Company received an upfront payment of $10.0 million and payment of $10.0 million in April 2015 upon submission of an investigational new drug (“IND”) application by Shionogi. Prior to the termination of the agreement, the Company was eligible to receive regulatory milestone payments under the agreement as follows: (i) up to an additional $50.0 million upon successful achievement of specified regulatory milestones for the first licensed product candidate; (ii) up to $42.5 million upon successful achievement of specified regulatory milestones for a defined combination product candidate; (iii) up to $25.0 million upon successful achievement of specified regulatory milestones for a second product candidate (other than the defined combination product candidate); and (iv) up to $12.5 million upon successful achievement of specified regulatory milestones for further product candidates. In addition, the Company was eligible to receive up to an aggregate of $185.0 million based on successful achievement of specified net sales thresholds of licensed products.
The Company determined that the deliverables under the Shionogi agreement were the exclusive, royalty‑bearing, worldwide license to its AD hydrocodone‑based product candidates using certain of the Company’s core technologies, the research and development services to be completed by the Company and the Company’s obligation to serve on a joint committee. The license did not have standalone value to Shionogi and was not separable from the research and development services, because of the uncertainty of Shionogi’s ability to develop the product candidates without the research and development services of the Company during the transfer period and over the term of the agreement.
Due to the lack of standalone value for the license and research and development services, the upfront and IND payments were recorded as deferred revenue and were recognized ratably using the straight-line method through November 2030, the expected term of the agreement. As a result of the termination of the agreement, the Company recognized all remaining deferred revenue related to the Shionogi agreement as revenue in December, 2015 as the Company had no further material obligations under the agreement at that time. For the years ended December 31, 2014 and 2015, the Company recognized revenues of $557,000 and $17.9 million, respectively, related to the amortization of deferred revenue.
Additionally, during the years ended December 31, 2014 and 2015 the Company recognized revenue of $1.4 million and $699,000, respectively, related to certain development costs incurred under the Company’s collaboration agreement.
Collaboration Agreement with Septodont
In February 2016, the Company entered in a Collaboration Agreement with Septodont, Inc. (“Septodont”). Under the agreement, Septodont promotes SPRIX Nasal Spray exclusively to dentists in the United States using its focused specialty sales force. Under the terms of the agreement, The Company received an upfront licensing fee of $100,000 and can earn sales-based milestones and share in profits from net sales of SPRIX to dentists in the U.S.
Collaboration and License Agreement with Acura
In January 2015, the Company entered into a Collaboration and License Agreement with Acura to commercialize OXAYDO™ (oxycodone hydrochloride) tablets containing Acura’s Aversion® Technology. Under the terms of the Collaboration and License Agreement, Acura transferred the approved NDA for OXAYDO to the Company and the Company was granted an exclusive license under Acura’s intellectual property rights for development and commercialization of OXAYDO worldwide in all strengths.
The Company paid Acura an upfront payment of $5.0 million in January 2015 and a $2.5 million milestone in October 2015 upon the first commercial sale of OXAYDO. In addition, Acura will be entitled to a one-time $12.5 million milestone payment when OXAYDO net sales reach a specified level of $150.0 million in a calendar year.
The Company has recorded a product rights intangible asset of $7.7 million related to the arrangement, which includes $172,000 of transaction costs related to the agreement. The intangible asset is being amortized over a useful life of 7 years, which coincides with the patent protection of OXAYDO in the United States.
In addition, Acura will receive from the Company, a stepped royalty at percentage rates ranging from mid-single digits to double-digits on net sales during a calendar year based on OXAYDO net sales during such year. In any calendar year in which net sales exceed a specified threshold, Acura will receive a double digit royalty on all OXAYDO net sales in that year. The Company’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S.). Royalties will be reduced upon the entry of generic equivalents, as well for payments required to be made by the Company to acquire intellectual property rights to commercialize OXAYDO, with an aggregate minimum floor.
Purchase Agreement with Luitpold
In January 2015, the Company entered into and consummated a purchase agreement with Luitpold. Pursuant to the purchase agreement, the Company acquired specified assets and liabilities associated with SPRIX ® (ketorolac tromethamine) Nasal Spray for a purchase price of $7.0 million, of which $315,000 was deposited into an escrow account to secure Luitpold’s indemnification obligations under the purchase agreement. The Company concurrently purchased an additional $1.1 million of glassware, equipment and active pharmaceutical ingredient (“API”) from Luitpold, and agreed to purchase an additional $340,000 of API after closing.
Under the Company’s purchase agreement with Luitpold it was assigned the license for SPRIX Nasal Spray from Recordati. S.p.A. Under the agreement with Recordati S.p.A., the Company is obligated to use best commercial efforts to market and sell SPRIX Nasal Spray and pay a fixed, single-digit royalty to Recordati S.p.A.
The Company accounted for the arrangement as a business combination and the purchase price has been allocated to the acquisition date fair values as follows:
Purchase Price
(in thousands)
Allocation
Inventory
$
Property, plant &amp; equipment
Finite lived intangible-intellectual property
Net assets acquired
$
The Company incurred $1.1 million of SPRIX Nasal Spray acquisition-related costs, which were recorded as general and administrative expense in the Consolidated Statement of Operations in the year ended December 31, 2015.
The following table presents supplemental pro forma information for the year ended December 31, 2014 as if the acquisition of SPRIX Nasal Spray had occurred on January 1, 2014 (unaudited). Due to the acquisition date of January 8, 2015, there is no material difference between the results presented in the Company’s Consolidated Statement of Operations and the pro forma results for the year ended December 31, 2015.
(in thousands)
Year Ended
December 31, 2014
(unaudited)
Pro forma product sales
Pro forma net loss
Pro forma net loss per share</t>
  </si>
  <si>
    <t>Related Party Transactions</t>
  </si>
  <si>
    <t>16. Related Party Transactions
Related Party Receivables
As of December 31, 2015, related party receivables with Shionogi were $57,000, related to certain development costs incurred under the Company’s collaborative research and license agreement.
There was no related party receivable as of December 31, 2016 due to the termination of collaboration agreement with Shionogi.</t>
  </si>
  <si>
    <t>Quarterly Financial Information (unaudited)</t>
  </si>
  <si>
    <t>17. Quarterly Financial Information (unaudited)
This table summarizes the unaudited consolidated financial results of operations for the quarters ended:
(in thousands)
March 31,
June 30,
September 30,
December 31,
2016 Quarter Ended
Total revenue
$
$
$
$
Total costs and expenses
Other expense
Net loss
Net loss per share of common stock, basic and diluted (1)
2015 Quarter Ended
Revenues
$
$
$
$
Operating expenses
Other expense
Net loss
Net loss per share of common stock, basic and diluted (1)
(1)
Net loss per share amounts may not agree to the per share amounts for the full year due to the use of weighted average shares for each period.</t>
  </si>
  <si>
    <t>Subsequent Events</t>
  </si>
  <si>
    <t>Subsequent Events.</t>
  </si>
  <si>
    <t>18.
Subsequent Events
Second Closing of the 13% Notes
The Company issued an additional $40.0 million aggregate principal amount of the 13% Notes following FDA approval of ARYMO ER in January 2017. Net proceeds from the Second Closing were $38.3 million, after deducting the estimated Offering expenses payable by the Company in connection with the Second Closing. The Notes were sold only to qualified institutional buyers within the meaning of Rule 144A under the Securities Act of 1933, as amended.
Halo Manufacturing Agreement
On February 28, 2017, the Company entered into a Drug Product Manufacturing Services Agreement (the “Agreement”) with Halo Pharmaceutical, Inc. (“Halo”) pursuant to which the Company engaged Halo to provide certain services related to the manufacture and supply of ARYMO ER tablets for the Company’s commercial use in the United States.
The Company is obligated to purchase all of its requirements for ARYMO ER from Halo through 2019, and seventy-five percent of its requirements thereafter, subject to certain limited exceptions. The Company will purchase ARYMO ER pursuant to binding purchase orders at a fixed price based on dosage strength, with specified percentage rebates for annual volumes of product ordered over a specified amount. In addition, the Company has agreed to purchase certain minimum amounts of manufacturing and additional services per calendar quarter from Halo over the term of the Agreement (the “Quarterly Minimum”). If the Company fails to meet the Quarterly Minimum, it will be required to pay to Halo the resulting shortfall.
The term of the Agreement is five years from the date of the Company’s first firm order for ARYMO ER. The Agreement will automatically extend for successive two-year renewal terms unless either party gives six months prior written notice of its intention to terminate the Agreement.
Either party may terminate the Agreement upon written notice as a result of a material breach of the Agreement that remains uncured for a period of thirty days, or in certain circumstances, sixty days, following written notice of the material breach. Additionally, either party may terminate the Agreement immediately if the other party is declared insolvent or bankrupt by a court of competent jurisdiction, if the other party files a voluntary petition in bankruptcy in any court of competent jurisdiction, or if the Agreement is assigned by the other party for the benefit of creditors. The Company may terminate the Agreement on thirty days’ prior written notice if the Company is prevented from commercializing ARYMO ER in the United States due to actions or objections of a regulatory authority, or if the Company elects to discontinue selling or otherwise withdraws ARYMO ER from the market in the United States. Upon early termination of the Agreement by either party during the initial term, the Company will be required in certain circumstances to pay Halo the Quarterly Minimums that Halo otherwise would have earned had the Agreement not been terminated, up to a specified amount.
The Agreement also contains customary representations, warranties and covenants, including with respect to the ownership of any intellectual property created pursuant to the Agreement, as well as provisions relating to ordering, payment and shipping terms, regulatory matters, reporting obligations, indemnity, confidentiality and other matters.</t>
  </si>
  <si>
    <t>Summary of Significant Accounting Policies and Basis of Accounting (Policies)</t>
  </si>
  <si>
    <t>Basis of Presentation</t>
  </si>
  <si>
    <t>Basis of Accounting
The consolidated financial statements are prepared in conformity with accounting principles generally accepted in the United States of America (“U.S. GAAP”). The Company’s consolidated financial statements include the accounts of Egalet Corporation and its wholly‑owned subsidiaries, Egalet Limited and Egalet US, Inc. The Company’s consolidation policy requires the consolidation of entities where a controlling financial interest is held.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areas that require management’s estimates include intangible assets, revenue recognition, useful lives of assets, accrued research and development expenses, the outcome of litigation, convertible debt, share-based payments, and income taxes. The Company is subject to risks and uncertainties due to changes in, among other things, the healthcare environment, regulatory oversight, competition, and legislation that may cause actual results to differ from estimated results.</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6, long‑lived assets based upon geographic location were located in both the United States and Europe, with a net book value of $12.0 million and $746,000 respectively. For the year ended December 31, 2014 revenue based upon geographic location was derived substantially from Europe. For the year ended December 31, 2015 revenue from product sales was derived entirely from the United States, while related party revenue was derived entirely from Europe. For the year ended December 31, 2016 revenue from product sales and collaborations was derived entirely from the United States.</t>
  </si>
  <si>
    <t>Concentrations of Credit Risk and Off-Balance Sheet Risk</t>
  </si>
  <si>
    <t>Concentrations of Credit Risk and Off‑Balance Sheet Risk
Financial instruments that potentially subject the Company to concentrations of credit risk are primarily cash and investments in marketable securities.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t>
  </si>
  <si>
    <t>Cash and Cash Equivalents</t>
  </si>
  <si>
    <t>Cash and Cash Equivalents
The Company considers all highly liquid investments purchased with an original maturity of three months or less to be cash equivalents. Cash balances of $38.2 million and $6.2 million were maintained at financial institutions in the United States and Denmark, respectively, at December 31, 2016. Bank deposits are insured up to approximately $250,000 and $122,000 for U.S. and Danish financial institutions, respectively.</t>
  </si>
  <si>
    <t>Marketable Securities, Available-for-Sale</t>
  </si>
  <si>
    <t>Marketable Securities, Available-for-Sale
Marketable securities consist of securities with original maturities greater than three months, and are compri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the Financial Accounting Standards Board (“FASB”) Accounting Standards Codification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t>
  </si>
  <si>
    <t>Fair Value Measurements
The carrying amounts reported in the Company’s consolidated financial statements for cash and cash equivalents, accounts receivable, accounts payable and accrued liabilities approximate their respective fair values because of the short-term nature of these accounts. The carrying value of the derivative liabilities are the estimated fair value of the liability as further described in Note 4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the Company measures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5 and December 31, 2016.
During the years ended December 31, 2015 and 2016, there were no transfers between Level 1 and Level 2 financial assets. The Company did not have any non-recurring fair value measurements on any assets or liabilities at December 31, 2015 and December 31, 2016.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t>
  </si>
  <si>
    <t>Stock-Based Compensation</t>
  </si>
  <si>
    <t>Stock-Based Compensation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s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Stock-based compensation expense is determined taking into consideration estimated forfeitures and is adjusted each period to reflect actual forfeitures.
The fair value for restricted stock awards is determined based on the closing market price of the Company’s common stock on the grant date of the awards. The expense is recognized over the requisite service period on a straight-line basis.</t>
  </si>
  <si>
    <t>Property and Equipment
Property and equipment consist primarily of laboratory and manufacturing equipment, furniture, fixtures, and other property, all of which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t>
  </si>
  <si>
    <t>Intangible and Long-Lived Assets</t>
  </si>
  <si>
    <t>Intangible and Long Lived Assets
Intangible and long lived assets consist of in‑process research and development (“IPR&amp;D”) and product rights. IP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fe.
Long-lived intangible assets acquired as part of the SPRIX Nasal Spray acquisition and OXAYDO license are being amortized on a straight-line basis over their estimated useful lives of 5 years and 7 years, respectively. The Company estimated the useful life of the assets by considering competition by products prescribed for the same indication, the likelihood and estimated future entry of non-generic and generic competition for the same or similar indication and other related factors. The factors that drive the estimate of the life are often uncertain and are reviewed on a periodic basis or when events occur that warrant review.
The Company assesses the recoverability of its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For the years ended December 31, 2014, 2015 and 2016, the Company determined that there was no impairment of its intangible and other long‑lived assets.</t>
  </si>
  <si>
    <t>Net Product Sales</t>
  </si>
  <si>
    <t>Net Product Sales
The Company recognizes revenue in accordance with FASB ASC 605, Revenue Recognition , when the following criteria have been met: persuasive evidence of an arrangement exists; delivery has occurred and risk of loss has passed; and the seller’s price to the buyer is fixed or determinable and collectability is reasonably assured. The Company determines that persuasive evidence of an arrangement exists based on written contracts that define the terms of the arrangements. The Company determines when title to products and associated risk of loss has passed on to the customer pursuant to contract terms. The Company assesses whether the price is fixed or determinable based on the payment terms associated with the transaction and whether the sales price is subject to refund or adjustment. The Company assesses collectability based primarily on the customer’s payment history and creditworthiness.
The Company sells SPRIX Nasal Spray in the U.S. to a single specialty pharmaceutical distributor subject to rights of return. The Company has limited SPRIX Nasal Spray sales history under the current distribution model and pricing, and the Company has determined that it cannot reliably estimate expected returns of the product at the time of shipment. Accordingly, the Company defers recognition of revenue on product shipments of SPRIX Nasal Spray until the right of return no longer exists, which occurs at the earlier of the time SPRIX Nasal Spray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The Company sells OXAYDO in the U.S. to several wholesalers, all subject to rights of return. The Company has limited OXAYDO sales history under the current distribution model and pricing, and has determined that it cannot reliably estimate expected returns of the product at the time of shipment. Accordingly, the Company defers recognition of revenue on product shipments of OXAYDO until the right of return no longer exists, which occurs at the earlier of the time OXAYDO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t>
  </si>
  <si>
    <t>Product Sales Allowances</t>
  </si>
  <si>
    <t>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assistance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Fees . The Company offers a discount to a certain specialty pharmaceutical distributor based on a contractually determined rate. The Company accrues the discount on shipment to the respective distributor and recognizes the discount as a reduction of revenue in the same period the related revenue is recognized.
Wholesaler Fees . The Company pays certain pharmaceutical wholesalers fees based on a contractually determined rate. The Company accrues the fees on shipment to the respective wholesalers and recognizes the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SPRIX Nasal Spray and OXAYDO to patients, in which patients receive a co-pay discount on their prescriptions. The Company estimates the total amount that will be redeemed based on the quantity of product shipped and recognizes the discount as a reduction of revenue in the same period the related revenue is recognized.</t>
  </si>
  <si>
    <t>Related Party Revenue</t>
  </si>
  <si>
    <t>Related Party Revenues
During 2013, the Company entered into a collaborative research and license agreement with Shionogi Limited (“Shionogi”). The agreement contained multiple deliverables including (i) licenses, (ii) research and development activities, and (iii) royalty and related commissions. Revenue was recognized when the Company has satisfied its service obligations under a written contract with the Company’s customer (or collaboration partner) where the price for the services have been agreed upon and when the Company has reasonable assurance that the resulting receivable will be collected within contractually agreed upon terms. The Company had adopted the provisions of Accounting Standards Update (“ASU”) 2009‑13, “ Multiple‑Deliverable Revenue Arrangements ,” which amends ASC 605‑25, and also adopted ASU 2010‑17, “ Revenue Recognition—Milestone Method .” In accordance with ASU 2009‑13, the Company considers whether the deliverables under the arrangement represent separate units of accounting. In determining the units of accounting, management evaluates certain criteria, including whether the deliverables have stand‑alone value. In December, 2015, the Company received notice from Shionogi that Shionogi was terminating for convenience its collaboration and license agreement with the Company.</t>
  </si>
  <si>
    <t>Inventories and Cost of Sales</t>
  </si>
  <si>
    <t>Inventories and Cost of Sales
Inventories are stated at the lower of cost or market net of reserve for excess and obsolete inventory. At each of December 31, 2015 and 2016, inventory consisted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the deferred revenue is recognized.</t>
  </si>
  <si>
    <t>Long Term Debt
Hercules Loan Agreement
In January 2015, the Company entered into the Loan and Security Agreement, which was subsequently amended in December 2015 (as amended, the “Loan Agreement”), with Hercules Technology Growth Capital, Inc. (“Hercules”) and certain other lenders, pursuant to which the Company borrowed $15.0 million under a term loan. The term loan bore an interest rate per annum equal to the greater of either (i) 9.40% plus the prime rate as reported in The Wall Street Journal minus 3.25% or (ii) 9.40%. Under the Loan Agreement, the Company made interest only payments through July 1, 2016, with the potential for the interest only period to be extended to January 1, 2017, subject to the FDA’s acceptance of the Company’s new drug application for its product candidate ARYMO ER, the Company’s receipt of at least $5.0 million of product revenue for any consecutive three-month period prior to June 30, 2016 and there being no event of default under the Loan Agreement. The Company did not receive at least $5.0 million of product revenue in a consecutive three-month period prior to June 30, 2016, and as a result began repaying the principal balance on July 1, 2016. In connection with the Loan Agreement, the Company granted a security interest in substantially all of its assets, excluding intellectual property and certain new drug applications and related approvals, as collateral for the obligations under the Loan Agreement.
On August 31, 2016, the Company repaid all outstanding obligations under the Loan Agreement with the proceeds of the 13.0% Notes (as defined below). As a result of the repayment, the Company recorded debt extinguishment costs of $800,000 during the year ended December 31, 2016 which is classified as interest expense on the Company’s Consolidated Statement of Operations.
5.50% Notes
In April and May 2015, the Company issued through a private placement $61.0 million in aggregate principal amount of the 5.50% Notes (the “5.50% Notes”) in two separate closings. Interest on the 5.50% Notes is payable semi-annually in arrears on April 1 and October 1 of each year, commencing October 1, 2015.
13.0% Notes
On August 31, 2016, the Company completed the initial closing (the “Initial Closing”) of its offering (the “Offering”) of up to $80.0 million aggregate principal amount of its 13.0% senior secured notes (the “13.0% Notes”) and entered into an indenture (the “Indenture”) governing the Notes with the guarantors party thereto (the “Guarantors”) and U.S. Bank National Association, a national banking association, as trustee (the “Trustee”) and collateral agent (the “Collateral Agent”).
Refer to Note 9 - Long Term Debt and Note 18 – Subsequent Events for additional information.</t>
  </si>
  <si>
    <t>Interest Make-Whole Derivative</t>
  </si>
  <si>
    <t>Interest Make-Whole Derivative
The 5.50% Notes include an interest make-whole feature whereby if a noteholder converts any of the 5.50% Notes prior to April 1, 2018, subject to certain restrictions, they a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o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t>
  </si>
  <si>
    <t>Common Stock Warrants</t>
  </si>
  <si>
    <t>Common Stock Warrants
The Company issued warrants to Hercules in connection with the Loan Agreement with Hercules and certain other lenders. The Company evaluated the warrants under ASC 480 - Distinguishing Liabilities from Equity and determined the warrants are classified as equity. The fair value of the warrants on the date of grant was recorded as a debt discount. On August 3, 2015, Hercules exercised the warrant in full, electing the net issuance option. As a result, the Company issued 61,644 shares of the its common stock to Hercules.</t>
  </si>
  <si>
    <t>Research and Development Expenses</t>
  </si>
  <si>
    <t>Research and Development Expenses
Research and development costs are charged to expense as incurred. These costs include, but are not limited to,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the costs of manufacturing scale-up and optimization: the costs of pre-approval product manufactured; facilities, other expenses which include direct and allocated expenses for rent and maintenance of facilities, insurance and other supplies; and costs associated with preclinical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Foreign Currency Translation</t>
  </si>
  <si>
    <t>Foreign Currency Translation
The reporting currency of the Company is the U.S. dollar. The functional currency of the Company’s non‑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t>
  </si>
  <si>
    <t>Comprehensive Loss</t>
  </si>
  <si>
    <t>Comprehensive Loss
Comprehensive loss is defined as changes in stockholders’ equity exclusive of transactions with owners (such as capital contributions and distributions). Comprehensive loss is comprised of net loss, foreign currency translation adjustments and unrealized gains or losses on marketable securities classified as available for sale.</t>
  </si>
  <si>
    <t>Income Taxes
The Company uses the asset and liability method of accounting for income taxes. Current tax liabilities or receivables are recognized for the amount of taxes the Company estimate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the entire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Company’s Consolidated Statement of Operations and Comprehensive Loss. Accrued interest and penalties are included within the related tax liability line in the Company’s Consolidated Balance Sheet. The Company did not have any accrued interest or penalties associated with any unrecognized tax positions at December 31, 2015 and 2016, and there were no such interest or penalties recognized during the years ended December 31, 2014, 2015 and 2016.</t>
  </si>
  <si>
    <t>Clinical Trial Expense Accruals</t>
  </si>
  <si>
    <t>Clinical Trial Expense Accruals
As part of the process of preparing its consolidated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consolidated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4, 2015 and 2016, there were no material adjustments to the Company’s prior period estimates of accrued expenses for clinical trials.</t>
  </si>
  <si>
    <t>Basic and Diluted Net Loss Per Share of Common Stock</t>
  </si>
  <si>
    <t>Basic and Diluted Net Loss Per Share of Common Stock
Basic net loss per share of common stock is computed by dividing net loss applicable to common stockholders by the weighted‑average number of common shares outstanding during the period. Diluted net loss per share of common stock is computed by dividing the net loss applicable to common stockholders by the sum of the weighted‑average number of common shares outstanding during the period plus the potential dilutive effects of common stock options and warrants outstanding during the period calculated in accordance with the treasury stock method, plus the potential dilutive effects of the 5.50% Notes using the if-converted method. Because the impact of these items is anti‑dilutive during periods of net loss, there was no difference between basic and diluted net loss per share of common stock for the years ended December 31, 2014, 2015 and 2016.</t>
  </si>
  <si>
    <t>Customer Concentration</t>
  </si>
  <si>
    <t>Customer Concentration
For the year ended December 31, 2015 the Company had two significant customers that accounted for the majority of consolidated revenues. For the year ended December 31, 2016, the Company had four significant customers that accounted for the majority of consolidated total revenues as follows:
2015
2016
Customer A
%
—
%
Customer B
%
%
Customer C
—
%
%
Customer D
—
%
%
Customer E
—
%
%
Total
%
%</t>
  </si>
  <si>
    <t>Recent Accounting Pronouncements</t>
  </si>
  <si>
    <t>Recent Accounting Pronouncements
In March 2016, the FASB issued Accounting Standards Update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will be effective for the Company in the first quarter of 2017 and will be applied either prospectively, retrospectively or using a modified retrospective transition approach depending on the area covered in this update. The Company is currently evaluating the impact that the standard will have on the financial statements, and has not yet determined what effect, if any, the impact of adoption will be.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be.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financial statements, and has not yet determined what effect, if any, the impact of adoption will be.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adoption of this update did not have a material effect on the Company’s financial statements.
In May 2014, the FASB issued new guidance related to revenue recognition, Accounting Standards Update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Topic 606): Principal Versus Agent Considerations , ASU No. 2016-10, Revenue From Contracts with Customers (Topic 606):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narrow-scope improvements and practical expedients which provides clarification on assessing the collectability criterion, presentation of sales taxes, measurement date for non-cash consideration and completed contracts at transition. These standards will be effective for the Company beginning in the first quarter of 2018. Early adoption is permitted.
As of December 31, 2016, the Company has not elected early adoption and has not concluded on an adoption method. The Company has formed a task force that is in the process of analyzing the Company’s customer contracts and the potential impacts the standard may have on previously reported revenues and future revenues. The Company expects to recognize the majority of its revenue under such contracts earlier under ASC 606 than it would have recognized under current guidance. However, the Company is still evaluating the materiality of the impact on the consolidated financial statements and related disclosures</t>
  </si>
  <si>
    <t>Summary of Significant Accounting Policies and Basis of Accounting (Tables)</t>
  </si>
  <si>
    <t>Schedule of estimated useful lives</t>
  </si>
  <si>
    <t>Estimated Useful Life
Laboratory and manufacturing equipment
3
-
10
years
Furniture, fixtures and other property
3
-
7
years</t>
  </si>
  <si>
    <t>Schedule of significant customer accounting for consolidated total revenues</t>
  </si>
  <si>
    <t>For the year ended December 31, 2015 the Company had two significant customers that accounted for the majority of consolidated revenues. For the year ended December 31, 2016, the Company had four significant customers that accounted for the majority of consolidated total revenues as follows:
2015
2016
Customer A
%
—
%
Customer B
%
%
Customer C
—
%
%
Customer D
—
%
%
Customer E
—
%
%
Total
%
%</t>
  </si>
  <si>
    <t>Investments (Tables)</t>
  </si>
  <si>
    <t>Schedule of marketable securities</t>
  </si>
  <si>
    <t>Marketable securities consisted of the following as of December 31, 2016:
(in thousands)
Cost Basis
Unrealized Gains
Unrealized Losses
Fair Value
Corporate notes and bonds
$
$
$
$
Total
$
$
$
$
Marketable securities consisted of the following as of December 31, 2015:
(in thousands)
Cost Basis
Unrealized Gains
Unrealized Losses
Fair Value
Corporate notes and bonds
$
$
—
$
$
Total
$
$
—
$
$</t>
  </si>
  <si>
    <t>Fair Value Measurements (Tables)</t>
  </si>
  <si>
    <t>Schedule of information about each major category of financial assets and liabilities measured at fair value on a recurring basis</t>
  </si>
  <si>
    <t>(in thousands)
Fair Value Measurements as of December 31, 2016
Total
Level 1
Level 2
Level 3
2016
Assets
Cash equivalents (money market funds)
$
$
—
$
—
$
Marketable securities, available-for-sale
—
—
Total assets
$
$
$
—
$
Liabilities
Interest make-whole derivative
$
—
$
—
$
$
Total liabilities
$
—
$
—
$
$
(in thousands)
Fair Value Measurements as of December 31, 2015
Total
Level 1
Level 2
Level 3
2015
Assets
Cash equivalents (money market funds)
$
$
—
$
—
$
Marketable securities, available-for-sale
—
—
Total assets
$
$
$
—
$
Liabilities
Interest make-whole derivative
$
—
$
—
$
$
Total liabilities
$
—
$
—
$
$</t>
  </si>
  <si>
    <t>Summary of changes in the fair value of Level 3 liabilities</t>
  </si>
  <si>
    <t>The following tables set forth a summary of changes in the fair value of Level 3 liabilities for the year ended December 31, 2016:
(in thousands)
Fair Value
December 31,
Change in
December 31, 2016
2015
Additions
2016
Interest make-whole derivative
$
—
$
$
Total liabilities
$
$
—
$
$
The following tables set forth a summary of changes in the fair value of Level 3 liabilities for the year ended December 31, 2015:
(in thousands)
Fair Value
December 31,
Change in
December 31, 2015
2014
Additions
2015
Interest make-whole derivative
—
$
$
$
Total liabilities
$
—
$
$
$</t>
  </si>
  <si>
    <t>Schedule of fair value and carrying value of convertible debt</t>
  </si>
  <si>
    <t>(in thousands)
Fair Value
Carrying Value
Face Value
5.50% Notes due April 1, 2020
$
$
$</t>
  </si>
  <si>
    <t>Inventory (Tables)</t>
  </si>
  <si>
    <t>Schedule of components of inventory</t>
  </si>
  <si>
    <t>December 31,
December 31,
(in thousands)
2015
2016
Raw materials
$
$
Work in process
—
Finished goods
Deferred cost of sales
Total
$
$</t>
  </si>
  <si>
    <t>Property and Equipment (Tables)</t>
  </si>
  <si>
    <t>Schedule of property and equipment and related accumulated depreciation and amortization</t>
  </si>
  <si>
    <t>December 31,
(in thousands)
2015
2016
Laboratory and manufacturing equipment
$
$
Furniture, fixtures and other property
Construction in process
—
Less accumulated depreciation
Property and equipment, net
$
$</t>
  </si>
  <si>
    <t>Intangible Assets (Tables)</t>
  </si>
  <si>
    <t>Schedule of intangible assets</t>
  </si>
  <si>
    <t>The following represents the balance of the intangible assets including accumulated amortization at December 31, 2016:
Gross
Net
Remaining Useful
Intangible
Accumulated
Intangible
Life
(in thousands)
Assets
Amortization
Assets
(in years)
OXAYDO product rights
$
$
$
5.00
SPRIX Nasal Spray product rights
3.00
IP R&amp;D
—
Indefinite
Total
$
$
$
The following represents the balance of the intangible assets including accumulated amortization at December 31, 2015:
Gross
Net
Remaining Useful
Intangible
Accumulated
Intangible
Life
(in thousands)
Assets
Amortization
Assets
(in years)
OXAYDO product rights
$
$
$
6.00
SPRIX Nasal Spray product rights
4.00
IP R&amp;D
—
Indefinite
Total
$
$
$</t>
  </si>
  <si>
    <t>Schedule of estimated amortization expense</t>
  </si>
  <si>
    <t>(in thousands)
2017
$
2018
$
2019
$
2020
$
2021
$</t>
  </si>
  <si>
    <t>Accrued Expenses (Tables)</t>
  </si>
  <si>
    <t>Schedule of accrued expenses</t>
  </si>
  <si>
    <t>(in thousands)
December 31,
2015
2016
Clinical research
$
$
Payroll and bonuses
Sales and marketing
Interest
Sales allowances
Manufacturing services
Professional services
Royalties
Other
$
$</t>
  </si>
  <si>
    <t>Long-term Debt (Tables)</t>
  </si>
  <si>
    <t>Schedule of assumptions used for estimating the fair value of the Warrant</t>
  </si>
  <si>
    <t>Risk-free interest rate
%
Expected term (in years)
Expected volatility
%
Dividend yield
—</t>
  </si>
  <si>
    <t>Schedule of interest expense incurred</t>
  </si>
  <si>
    <t>Year Ended
Year Ended
December 31,
December 31,
(in thousands)
2015
2016
5.50% Notes
$
$
13% Notes
—
Hercules Loan and Security Agreement
Amortization of premium on marketable securities
Interest income on investments
Total
$
$</t>
  </si>
  <si>
    <t>Schedule of future principal payments</t>
  </si>
  <si>
    <t>(in thousands)
2017
$
—
2018
2019
2020
2021
—</t>
  </si>
  <si>
    <t>5.50% Notes</t>
  </si>
  <si>
    <t>Summary of debt reflected in the balance sheet</t>
  </si>
  <si>
    <t>December 31, 2015
December 31, 2016
(in thousands)
Gross proceeds
$
$
Unamortized debt discount
Carrying value
$
$</t>
  </si>
  <si>
    <t>13% Notes</t>
  </si>
  <si>
    <t>December 31, 2015
December 31, 2016
(in thousands)
Gross proceeds
$
—
$
Unamortized debt discount
—
Carrying value
$
—
$</t>
  </si>
  <si>
    <t>Stock-based Compensation Expense (Tables)</t>
  </si>
  <si>
    <t>Schedule of common stock reserved for issuance</t>
  </si>
  <si>
    <t>Shares initially reserved under the 2013 Plan
Shares reserved under the Inducement Plan
Shares reserved under the Employee Stock Purchase Plan
Authorized increase to the 2013 Plan
Common stock options granted
Restricted stock awards granted
Stock options and awards forfeited
Remaining shares available for future grant</t>
  </si>
  <si>
    <t>Schedule of stock-based compensation expense recognized</t>
  </si>
  <si>
    <t>Year Ended December 31,
(in thousands)
2014
2015
2016
General and administrative
$
$
$
Sales and marketing
—
Research and development
Total stock based compensation expense
$
$
$
Year Ended December 31,
(in thousands)
2014
2015
2016
Stock options and restricted stock
$
$
$
Employee stock purchase plan
—
—
Total stock-based compensation expense
$
$
$</t>
  </si>
  <si>
    <t>Schedule of stock options granted under the 2013 stock-based incentive plan</t>
  </si>
  <si>
    <t>Stock Options Outstanding
Weighted-average
Remaining
Number of
Weighted-Average
Contractual
Shares
Exercise Price
Term (in years)
Outstanding at December 31, 2015
$
Granted
Exercised
Forfeited
Cancelled
Outstanding at December 31, 2016
$
Vested or expected to vest at December 31, 2016
$
Exercisable at December 31, 2016
$</t>
  </si>
  <si>
    <t>Schedule of weighted-average assumptions</t>
  </si>
  <si>
    <t>2014
2015
2016
Risk-free interest rate
%
%
%
Expected term of options (in years)
Expected volatility
%
%
%
Dividend yield
—
—
—</t>
  </si>
  <si>
    <t>Summary of status and change in restricted stock awards</t>
  </si>
  <si>
    <t>Weighted-average
Number of
Grant Date Fair
Shares
Value per Share
Unvested at December 31, 2015
$
Granted
$
Forfeited
$
Vested restricted stock awards
$
Unvested at December 31, 2016
$</t>
  </si>
  <si>
    <t>Income Taxes (Tables)</t>
  </si>
  <si>
    <t>Schedule of income (loss) before income tax expense</t>
  </si>
  <si>
    <t>(in thousands)
As of December 31,
2014
2015
2016
Domestic operations
$
$
$
Foreign operations
Loss before provision for income taxes
$
$
$</t>
  </si>
  <si>
    <t>Schedule of provision (benefit) for income taxes</t>
  </si>
  <si>
    <t>As of
(in thousands)
December 31,
2014
2015
2016
Current:
U.S. federal
$
—
$
—
$
—
State and local
—
—
Foreign
—
—
—
Total current taxes
—
—
Deferred:
U.S. federal
$
—
$
—
$
—
State and local
—
Foreign
—
Total deferred taxes
Total income tax expense (benefit)
$
$
$</t>
  </si>
  <si>
    <t>Schedule of changes in unrecognized tax benefits</t>
  </si>
  <si>
    <t>(in thousands)
For the Year Ended
December 31,
2014
2015
2016
Beginning balance
$
$
$
Increase/(decrease) related to prior tax years
—
Increase related to current year
—
—
—
Ending balance
$
$
$</t>
  </si>
  <si>
    <t>Schedule of principal components of the Company's deferred tax assets and liabilities</t>
  </si>
  <si>
    <t>(in thousands)
As of December 31,
2015
2016
Deferred tax assets:
Fixed assets
$
$
Accrued expenses
Deferred revenue
Stock-based compensation expense
Intangibles assets
Other
Other Debt
—
Net operating losses
Deferred tax assets
Deferred tax liabilities:
Fixed assets
$
$
5.50% Notes
Indefinite-lived intangibles
—
—
Deferred tax liabilities
Net deferred tax assets
Less: valuation allowance
Net deferred tax liabilities after valuation allowance
$
$</t>
  </si>
  <si>
    <t>Schedule of the reconciliation of income tax expense (benefit) at the statutory federal income tax rate and income taxes</t>
  </si>
  <si>
    <t>For the Year
Ended
(in thousands)
December 31,
2015
2016
Federal income tax at the statutory rate
%
%
Permanent tax items
State income tax, net of federal benefit
Change in valuation allowance
Change in foreign tax rate
Effective income tax rate
%
%</t>
  </si>
  <si>
    <t>Commitments and Contingencies (Tables)</t>
  </si>
  <si>
    <t>Schedule of future minimum rental payments</t>
  </si>
  <si>
    <t>(in thousands)
2017
2018
2019
2020
2021
2022
Total minimum lease payments
$</t>
  </si>
  <si>
    <t>Net Loss Per Share of Common Share (Tables)</t>
  </si>
  <si>
    <t>Schedule of computation of basic and diluted net loss per share</t>
  </si>
  <si>
    <t>(in thousands, except share and per share data)
Year Ended December 31,
2014
2015
2016
Basic and diluted net loss per common share calculation:
Net loss
$
$
$
Weighted average common stock outstanding
Net loss per share of common stock—basic and diluted
$
$
$</t>
  </si>
  <si>
    <t>Schedule of outstanding securities excluded from the computation of diluted weighted shares outstanding</t>
  </si>
  <si>
    <t>Year Ended December 31,
2014
2015
2016
Stock options outstanding
Unvested restricted stock awards
Common shares issuable upon conversion of the 5.50% Notes
—
Total</t>
  </si>
  <si>
    <t>Acquisitions and License and Collaboration Agreements (Tables)</t>
  </si>
  <si>
    <t>Schedule of allocation of the purchase price</t>
  </si>
  <si>
    <t>Purchase Price
(in thousands)
Allocation
Inventory
$
Property, plant &amp; equipment
Finite lived intangible-intellectual property
Net assets acquired
$</t>
  </si>
  <si>
    <t>Schedule of supplemental pro forma information</t>
  </si>
  <si>
    <t>(in thousands)
Year Ended
December 31, 2014
(unaudited)
Pro forma product sales
Pro forma net loss
Pro forma net loss per share</t>
  </si>
  <si>
    <t>Quarterly Financial Information (unaudited) (Tables)</t>
  </si>
  <si>
    <t>Schedule of unaudited consolidated financial results of operations</t>
  </si>
  <si>
    <t>(in thousands)
March 31,
June 30,
September 30,
December 31,
2016 Quarter Ended
Total revenue
$
$
$
$
Total costs and expenses
Other expense
Net loss
Net loss per share of common stock, basic and diluted (1)
2015 Quarter Ended
Revenues
$
$
$
$
Operating expenses
Other expense
Net loss
Net loss per share of common stock, basic and diluted (1)
Net loss per share amounts may not agree to the per share amounts for the full year due to the use of weighted average shares for each period.</t>
  </si>
  <si>
    <t>Organization and Description of the Business (Details) $ in Thousands</t>
  </si>
  <si>
    <t>Dec. 31, 2016USD ($)product</t>
  </si>
  <si>
    <t>Dec. 31, 2015USD ($)</t>
  </si>
  <si>
    <t>Liquidity [Abstract]</t>
  </si>
  <si>
    <t>Number of Products | product</t>
  </si>
  <si>
    <t>Accumulated deficit | $</t>
  </si>
  <si>
    <t>Summary of Significant Accounting Policies and Basis of Accounting - Reclassifications, Segment Revenue, Financial Instruments and Cash (Details)</t>
  </si>
  <si>
    <t>3 Months Ended</t>
  </si>
  <si>
    <t>Dec. 31, 2016USD ($)</t>
  </si>
  <si>
    <t>Sep. 30, 2016USD ($)</t>
  </si>
  <si>
    <t>Jun. 30, 2016USD ($)</t>
  </si>
  <si>
    <t>Mar. 31, 2016USD ($)</t>
  </si>
  <si>
    <t>Sep. 30, 2015USD ($)</t>
  </si>
  <si>
    <t>Jun. 30, 2015USD ($)</t>
  </si>
  <si>
    <t>Mar. 31, 2015USD ($)</t>
  </si>
  <si>
    <t>Dec. 31, 2016USD ($)segment</t>
  </si>
  <si>
    <t>Dec. 31, 2013USD ($)</t>
  </si>
  <si>
    <t>Number of reportable segments | segment</t>
  </si>
  <si>
    <t>United States</t>
  </si>
  <si>
    <t>United States | Maximum</t>
  </si>
  <si>
    <t>Cash, FDIC Insured Amount</t>
  </si>
  <si>
    <t>Europe</t>
  </si>
  <si>
    <t>Denmark</t>
  </si>
  <si>
    <t>Denmark | Maximum</t>
  </si>
  <si>
    <t>United States and Europe</t>
  </si>
  <si>
    <t>Summary of Significant Accounting Policies and Basis of Accounting - Fair Value Measurements (Details) - USD ($) $ in Thousands</t>
  </si>
  <si>
    <t>Fair value measurements</t>
  </si>
  <si>
    <t>Transfer of assets from level 1 to level 2</t>
  </si>
  <si>
    <t>Transfer of assets from level 2 to level 1</t>
  </si>
  <si>
    <t>Summary of Significant Accounting Policies and Basis of Accounting - Property and Equipment and Intangible and Long-Lived Assets (Details) - USD ($)</t>
  </si>
  <si>
    <t>Intangible Asset</t>
  </si>
  <si>
    <t>Intangible asset impairment</t>
  </si>
  <si>
    <t>Impairment of Long-Lived Assets</t>
  </si>
  <si>
    <t>Impairment of long-lived assets</t>
  </si>
  <si>
    <t>Minimum</t>
  </si>
  <si>
    <t>Long-lived assets useful life</t>
  </si>
  <si>
    <t>5 years</t>
  </si>
  <si>
    <t>Maximum</t>
  </si>
  <si>
    <t>7 years</t>
  </si>
  <si>
    <t>Laboratory and manufacturing equipment | Minimum</t>
  </si>
  <si>
    <t>Useful life</t>
  </si>
  <si>
    <t>3 years</t>
  </si>
  <si>
    <t>Laboratory and manufacturing equipment | Maximum</t>
  </si>
  <si>
    <t>10 years</t>
  </si>
  <si>
    <t>Furniture, fixtures and other property | Minimum</t>
  </si>
  <si>
    <t>Furniture, fixtures and other property | Maximum</t>
  </si>
  <si>
    <t>SPRIX Nasal Spray</t>
  </si>
  <si>
    <t>OXAYDO tablets</t>
  </si>
  <si>
    <t>Summary of Significant Accounting Policies and Basis of Accounting - Product Sales, Income Taxes and Other Income (Details) - K</t>
  </si>
  <si>
    <t>Discount Percentage</t>
  </si>
  <si>
    <t>2.00%</t>
  </si>
  <si>
    <t>Summary of Significant Accounting Policies and Basis of Accounting - Long Term Debt and Interest Make-Whole Derivative (Details) - USD ($)</t>
  </si>
  <si>
    <t>Aug. 03, 2015</t>
  </si>
  <si>
    <t>May 06, 2015</t>
  </si>
  <si>
    <t>Jan. 31, 2015</t>
  </si>
  <si>
    <t>May 31, 2015</t>
  </si>
  <si>
    <t>Aug. 31, 2016</t>
  </si>
  <si>
    <t>Apr. 17, 2015</t>
  </si>
  <si>
    <t>Long Term debt</t>
  </si>
  <si>
    <t>Aggregate principal amount of debt issued</t>
  </si>
  <si>
    <t>Gain (loss) on extinguishment of debt</t>
  </si>
  <si>
    <t>Hercules</t>
  </si>
  <si>
    <t>Interest Make-whole Derivative</t>
  </si>
  <si>
    <t>Shares issued</t>
  </si>
  <si>
    <t>Hercules Term Loan</t>
  </si>
  <si>
    <t>Minimum product revenue to extend interest-only period</t>
  </si>
  <si>
    <t>Stated interest rate (as a percent)</t>
  </si>
  <si>
    <t>5.50%</t>
  </si>
  <si>
    <t>Discount rate used to calculate the present value of the remaining scheduled payments of interest for an interest make-whole payment (as a percent)</t>
  </si>
  <si>
    <t>5.50% Notes | Private placement</t>
  </si>
  <si>
    <t>Aggregate gross proceeds from private placement</t>
  </si>
  <si>
    <t>5.50% Notes | Over-allotment option</t>
  </si>
  <si>
    <t>Proceeds from IPO</t>
  </si>
  <si>
    <t>Overallotment exercise period</t>
  </si>
  <si>
    <t>30 days</t>
  </si>
  <si>
    <t>13.00%</t>
  </si>
  <si>
    <t>Maximum | 13% Notes</t>
  </si>
  <si>
    <t>Prime rate | Hercules Term Loan</t>
  </si>
  <si>
    <t>Basis spread (as a percent)</t>
  </si>
  <si>
    <t>9.40%</t>
  </si>
  <si>
    <t>Percentage point reduction to calculated variable rate</t>
  </si>
  <si>
    <t>3.25%</t>
  </si>
  <si>
    <t>Base rate | Hercules Term Loan</t>
  </si>
  <si>
    <t>Summary of Significant Accounting Policies and Basis of Accounting - Customer Concentration (Details) - customer</t>
  </si>
  <si>
    <t>Concentration of credit risk</t>
  </si>
  <si>
    <t>Number of significant customers</t>
  </si>
  <si>
    <t>Concentration risk (as a percent)</t>
  </si>
  <si>
    <t>97.90%</t>
  </si>
  <si>
    <t>98.80%</t>
  </si>
  <si>
    <t>Customer A</t>
  </si>
  <si>
    <t>81.70%</t>
  </si>
  <si>
    <t>Customer B</t>
  </si>
  <si>
    <t>78.70%</t>
  </si>
  <si>
    <t>17.10%</t>
  </si>
  <si>
    <t>Customer C</t>
  </si>
  <si>
    <t>8.20%</t>
  </si>
  <si>
    <t>Customer D</t>
  </si>
  <si>
    <t>5.60%</t>
  </si>
  <si>
    <t>Customer E</t>
  </si>
  <si>
    <t>5.40%</t>
  </si>
  <si>
    <t>Investments (Details) $ in Thousands</t>
  </si>
  <si>
    <t>Dec. 31, 2016USD ($)security</t>
  </si>
  <si>
    <t>Marketable Securities</t>
  </si>
  <si>
    <t>Cost Basis</t>
  </si>
  <si>
    <t>Unrealized Gains</t>
  </si>
  <si>
    <t>Unrealized Losses</t>
  </si>
  <si>
    <t>Fair Value</t>
  </si>
  <si>
    <t>Number of marketable securities which were in a continuous loss position for less than one year | security</t>
  </si>
  <si>
    <t>Fair value of marketable securities with a maturity of less than one year</t>
  </si>
  <si>
    <t>Fair value of marketable securities with a maturity greater than one year</t>
  </si>
  <si>
    <t>Corporate notes and bonds</t>
  </si>
  <si>
    <t>Fair Value Measurements (Details) - USD ($)</t>
  </si>
  <si>
    <t>Changes in the fair value of Level 3 liabilities</t>
  </si>
  <si>
    <t>Carrying Value</t>
  </si>
  <si>
    <t>Face Value</t>
  </si>
  <si>
    <t>Interest make-whole derivative</t>
  </si>
  <si>
    <t>Interest rate (as a percent)</t>
  </si>
  <si>
    <t>Fair value</t>
  </si>
  <si>
    <t>Level 2 | 13% Notes</t>
  </si>
  <si>
    <t>Beginning balance</t>
  </si>
  <si>
    <t>Additions</t>
  </si>
  <si>
    <t>Fair Value Change during the period</t>
  </si>
  <si>
    <t>Ending balance</t>
  </si>
  <si>
    <t>Level 3 | Interest make-whole derivative</t>
  </si>
  <si>
    <t>Recurring basis</t>
  </si>
  <si>
    <t>Cash equivalents (money market funds)</t>
  </si>
  <si>
    <t>Recurring basis | Level 1</t>
  </si>
  <si>
    <t>Recurring basis | Level 2</t>
  </si>
  <si>
    <t>Recurring basis | Level 3</t>
  </si>
  <si>
    <t>Nonrecurring basis | 5.50% Notes</t>
  </si>
  <si>
    <t>Inventory (Details) - USD ($)</t>
  </si>
  <si>
    <t>Raw materials</t>
  </si>
  <si>
    <t>Work in process</t>
  </si>
  <si>
    <t>Finished goods</t>
  </si>
  <si>
    <t>Deferred cost of sales</t>
  </si>
  <si>
    <t>Reserve for excess and obsolete inventory</t>
  </si>
  <si>
    <t>Property and Equipment (Details) - USD ($)</t>
  </si>
  <si>
    <t>Less: Accumulated depreciation</t>
  </si>
  <si>
    <t>Depreciation</t>
  </si>
  <si>
    <t>Laboratory and manufacturing equipment</t>
  </si>
  <si>
    <t>Property and equipment, gross</t>
  </si>
  <si>
    <t>Furniture, fixtures and other property</t>
  </si>
  <si>
    <t>Construction in process</t>
  </si>
  <si>
    <t>Intangible Assets - Balance of Intangible Assets and Impairment (Details) - USD ($)</t>
  </si>
  <si>
    <t>Finite-lived intangible assets</t>
  </si>
  <si>
    <t>Accumulated Amortization</t>
  </si>
  <si>
    <t>Gross Intangible Assets</t>
  </si>
  <si>
    <t>Net Intangible Assets</t>
  </si>
  <si>
    <t>Impairment of intangible assets</t>
  </si>
  <si>
    <t>OXAYDO product rights</t>
  </si>
  <si>
    <t>Remaining Useful Life</t>
  </si>
  <si>
    <t>6 years</t>
  </si>
  <si>
    <t>SPRIX Nasal Spray product rights</t>
  </si>
  <si>
    <t>4 years</t>
  </si>
  <si>
    <t>IP R&amp;D</t>
  </si>
  <si>
    <t>Intangible Assets - Estimated Amortization Expense (Details) $ in Thousands</t>
  </si>
  <si>
    <t>Intangible Assets - Collaboration and License Agreement, Purchase Agreement and IP R&amp;D (Details) - USD ($)</t>
  </si>
  <si>
    <t>1 Months Ended</t>
  </si>
  <si>
    <t>Oct. 31, 2016</t>
  </si>
  <si>
    <t>Oct. 31, 2015</t>
  </si>
  <si>
    <t>Mar. 31, 2015</t>
  </si>
  <si>
    <t>OXAYDO tablets | Acura</t>
  </si>
  <si>
    <t>Amortization expense</t>
  </si>
  <si>
    <t>OXAYDO tablets | Acura | Collaboration and License Agreement</t>
  </si>
  <si>
    <t>Collaboration and License Agreement with Acura</t>
  </si>
  <si>
    <t>Upfront payment paid</t>
  </si>
  <si>
    <t>Milestone payment payable</t>
  </si>
  <si>
    <t>Transaction costs</t>
  </si>
  <si>
    <t>Indefinite-lived intangible assets</t>
  </si>
  <si>
    <t>Carrying value</t>
  </si>
  <si>
    <t>Luitpold</t>
  </si>
  <si>
    <t>Acquisition</t>
  </si>
  <si>
    <t>Purchase price</t>
  </si>
  <si>
    <t>Intangible asset</t>
  </si>
  <si>
    <t>Accrued Expenses (Details) - USD ($) $ in Thousands</t>
  </si>
  <si>
    <t>Clinical research</t>
  </si>
  <si>
    <t>Payroll and bonuses</t>
  </si>
  <si>
    <t>Interest</t>
  </si>
  <si>
    <t>Sales allowances</t>
  </si>
  <si>
    <t>Manufacturing services</t>
  </si>
  <si>
    <t>Professional services</t>
  </si>
  <si>
    <t>Royalties</t>
  </si>
  <si>
    <t>Other</t>
  </si>
  <si>
    <t>Long-term Debt (Details) - USD ($)</t>
  </si>
  <si>
    <t>Hercules Loan and Security Agreement</t>
  </si>
  <si>
    <t>Fair Value Assumptions and Methodology for Warrant</t>
  </si>
  <si>
    <t>Risk free interest rate (as a percent)</t>
  </si>
  <si>
    <t>1.50%</t>
  </si>
  <si>
    <t>Expected term (in years)</t>
  </si>
  <si>
    <t>Expected volatility (as a percent)</t>
  </si>
  <si>
    <t>71.68%</t>
  </si>
  <si>
    <t>Number of common stock issued to lenders exercised the warrant in full</t>
  </si>
  <si>
    <t>Amount of discount related to premium</t>
  </si>
  <si>
    <t>Common stock warrant</t>
  </si>
  <si>
    <t>Value of securities callable by warrants</t>
  </si>
  <si>
    <t>Exercise price of warrants (in dollars per share)</t>
  </si>
  <si>
    <t>Number of shares callable by warrants</t>
  </si>
  <si>
    <t>Term of warrants</t>
  </si>
  <si>
    <t>Fair value of warrants</t>
  </si>
  <si>
    <t>Exercise price (in dollars per share)</t>
  </si>
  <si>
    <t>Conversion price (in dollars per share)</t>
  </si>
  <si>
    <t>Interest-only payment period</t>
  </si>
  <si>
    <t>12 months</t>
  </si>
  <si>
    <t>Principal and interest payment period</t>
  </si>
  <si>
    <t>30 months</t>
  </si>
  <si>
    <t>Hercules Term Loan | Prime rate</t>
  </si>
  <si>
    <t>Hercules Term Loan | Base rate</t>
  </si>
  <si>
    <t>Long-term Debt - Convertible Senior Notes (Details)</t>
  </si>
  <si>
    <t>Aug. 31, 2016USD ($)item</t>
  </si>
  <si>
    <t>May 06, 2015USD ($)</t>
  </si>
  <si>
    <t>Jan. 31, 2017USD ($)</t>
  </si>
  <si>
    <t>Jan. 31, 2015USD ($)</t>
  </si>
  <si>
    <t>May 31, 2015USD ($)</t>
  </si>
  <si>
    <t>Dec. 31, 2016USD ($)$ / shares</t>
  </si>
  <si>
    <t>Apr. 17, 2015USD ($)</t>
  </si>
  <si>
    <t>Long-term Debt</t>
  </si>
  <si>
    <t>Principal amount denomination for conversion</t>
  </si>
  <si>
    <t>Unamortized debt discount</t>
  </si>
  <si>
    <t>Repurchase price (as a percent)</t>
  </si>
  <si>
    <t>101.00%</t>
  </si>
  <si>
    <t>Initial conversion rate</t>
  </si>
  <si>
    <t>Conversion price (in dollar per share) | $ / shares</t>
  </si>
  <si>
    <t>Period after the last date of original issuance of the notes to apply conversion terms</t>
  </si>
  <si>
    <t>6 months</t>
  </si>
  <si>
    <t>Number of threshold trading days within the 30 consecutive trading days during which the conversion terms will apply</t>
  </si>
  <si>
    <t>20 days</t>
  </si>
  <si>
    <t>Number of consecutive trading days during which the sale price of the entity's common stock must equal or exceed the conversion price for the 20 trading days for the notes to be converted</t>
  </si>
  <si>
    <t>Number of trading days immediately preceding a conversion date within which the threshold consecutive trading days apply</t>
  </si>
  <si>
    <t>5 days</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Carrying amount</t>
  </si>
  <si>
    <t>Value of equity component</t>
  </si>
  <si>
    <t>Transaction costs allocated to debt discount</t>
  </si>
  <si>
    <t>Transaction costs allocated to equity</t>
  </si>
  <si>
    <t>5.50% Notes | Maximum</t>
  </si>
  <si>
    <t>5.50% Notes | Conversion prior to January 1, 2020</t>
  </si>
  <si>
    <t>6 days</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13% Notes | Current and non-current debt</t>
  </si>
  <si>
    <t>Percentage of amount due and payable (as a percent)</t>
  </si>
  <si>
    <t>100.00%</t>
  </si>
  <si>
    <t>13% Notes | Maximum</t>
  </si>
  <si>
    <t>13% Notes | Senior notes</t>
  </si>
  <si>
    <t>Accrual interest rate (as a percent)</t>
  </si>
  <si>
    <t>Frequency of interest payment</t>
  </si>
  <si>
    <t>semi-annually</t>
  </si>
  <si>
    <t>Percentage of payment of principal to aggregate net sales (as a percent)</t>
  </si>
  <si>
    <t>15.00%</t>
  </si>
  <si>
    <t>Percentage of payment of principal to aggregate net sales, if sales targets not met (as a percent)</t>
  </si>
  <si>
    <t>17.00%</t>
  </si>
  <si>
    <t>Number of consecutive quarters | item</t>
  </si>
  <si>
    <t>Redemption price of debt (as a percent)</t>
  </si>
  <si>
    <t>113.50%</t>
  </si>
  <si>
    <t>Number of days for the redemption of principal, after equity offering</t>
  </si>
  <si>
    <t>90 days</t>
  </si>
  <si>
    <t>Sinking fund</t>
  </si>
  <si>
    <t>Legal expenses</t>
  </si>
  <si>
    <t>Effective interest rate (as a percent)</t>
  </si>
  <si>
    <t>17.70%</t>
  </si>
  <si>
    <t>13% Notes | Senior notes | Royalty rights agreements</t>
  </si>
  <si>
    <t>Royalty rights obligations</t>
  </si>
  <si>
    <t>13% Notes | Senior notes | Prior to August 31, 2018</t>
  </si>
  <si>
    <t>13% Notes | Senior notes | On or after August 31, 2018, till August 30, 2019</t>
  </si>
  <si>
    <t>109.00%</t>
  </si>
  <si>
    <t>13% Notes | Senior notes | From August 31, 2019, till August 30, 2020</t>
  </si>
  <si>
    <t>104.50%</t>
  </si>
  <si>
    <t>13% Notes | Senior notes | August 31, 2020 and thereafter</t>
  </si>
  <si>
    <t>13% Notes | Senior notes | Initial closing</t>
  </si>
  <si>
    <t>Net proceeds from the issuance of secured notes</t>
  </si>
  <si>
    <t>13% Notes | Senior notes | Second closing</t>
  </si>
  <si>
    <t>Conditional aggregate principal amount</t>
  </si>
  <si>
    <t>13% Notes | Senior notes | Maximum</t>
  </si>
  <si>
    <t>Percentage of principal amount of debt redeemed or to be redeemed (as a percent)</t>
  </si>
  <si>
    <t>35.00%</t>
  </si>
  <si>
    <t>13% Notes | Senior notes | Maximum | Initial closing</t>
  </si>
  <si>
    <t>Maximum borrowings</t>
  </si>
  <si>
    <t>13% Notes | Senior notes | Minimum</t>
  </si>
  <si>
    <t>Percentage of aggregate principal amount remains outstandings</t>
  </si>
  <si>
    <t>65.00%</t>
  </si>
  <si>
    <t>Long-term Debt - Interest Expense (Details) - USD ($) $ in Thousands</t>
  </si>
  <si>
    <t>Debt Instrument [Line Items]</t>
  </si>
  <si>
    <t>Interest income on investments</t>
  </si>
  <si>
    <t>Interest expense, Debt</t>
  </si>
  <si>
    <t>Long-term Debt - Future Principal Payments (Details) $ in Thousands</t>
  </si>
  <si>
    <t>Stock-based Compensation Expense - Stock Plans (Details) - USD ($)</t>
  </si>
  <si>
    <t>Jun. 30, 2014</t>
  </si>
  <si>
    <t>Nov. 30, 2013</t>
  </si>
  <si>
    <t>Shares of common stock reserved for issuance:</t>
  </si>
  <si>
    <t>Common stock options outstanding</t>
  </si>
  <si>
    <t>Restricted stock awards granted</t>
  </si>
  <si>
    <t>Stock options and awards forfeited</t>
  </si>
  <si>
    <t>Remaining shares available for future grant</t>
  </si>
  <si>
    <t>Total stock-based compensation expense</t>
  </si>
  <si>
    <t>Options Outstanding, Number of Shares</t>
  </si>
  <si>
    <t>Balance at end of the period (in shares)</t>
  </si>
  <si>
    <t>Stock options outstanding</t>
  </si>
  <si>
    <t>Options, additional disclosures</t>
  </si>
  <si>
    <t>Weighted average grant date fair value of the options granted (in dollars per share)</t>
  </si>
  <si>
    <t>Intrinsic value of options exercised</t>
  </si>
  <si>
    <t>Weighted average assumptions:</t>
  </si>
  <si>
    <t>1.66%</t>
  </si>
  <si>
    <t>1.76%</t>
  </si>
  <si>
    <t>1.81%</t>
  </si>
  <si>
    <t>Expected term of options</t>
  </si>
  <si>
    <t>6 years 2 months 9 days</t>
  </si>
  <si>
    <t>6 years 3 months 7 days</t>
  </si>
  <si>
    <t>6 years 2 months 27 days</t>
  </si>
  <si>
    <t>68.94%</t>
  </si>
  <si>
    <t>72.93%</t>
  </si>
  <si>
    <t>74.88%</t>
  </si>
  <si>
    <t>Dividend yield (as a percent)</t>
  </si>
  <si>
    <t>0.00%</t>
  </si>
  <si>
    <t>Stock options and restricted stock</t>
  </si>
  <si>
    <t>Employee stock purchase plan</t>
  </si>
  <si>
    <t>Shares reserved under Plan for future issuance</t>
  </si>
  <si>
    <t>2013 Stock-Based Incentive Plan</t>
  </si>
  <si>
    <t>Stock-based Compensation</t>
  </si>
  <si>
    <t>Common stock initially reserved for issuance (in shares)</t>
  </si>
  <si>
    <t>Authorized increase to the Plan</t>
  </si>
  <si>
    <t>Shares initially reserved under the Plan</t>
  </si>
  <si>
    <t>2013 Stock-Based Incentive Plan | Stock options outstanding</t>
  </si>
  <si>
    <t>Balance at beginning of the period (in shares)</t>
  </si>
  <si>
    <t>Granted (in shares)</t>
  </si>
  <si>
    <t>Exercised (in shares)</t>
  </si>
  <si>
    <t>Forfeited (in shares)</t>
  </si>
  <si>
    <t>Cancelled (in shares)</t>
  </si>
  <si>
    <t>Exercisable at the end of the period (in shares)</t>
  </si>
  <si>
    <t>Options Outstanding, Weighted-Average Exercise Price</t>
  </si>
  <si>
    <t>Outstanding at the beginning of the period (in dollars per share)</t>
  </si>
  <si>
    <t>Granted (in dollars per share)</t>
  </si>
  <si>
    <t>Exercised (in dollars per share)</t>
  </si>
  <si>
    <t>Forfeited (in dollars per share)</t>
  </si>
  <si>
    <t>Cancelled ( in dollars per share)</t>
  </si>
  <si>
    <t>Outstanding at end of the period (in dollars per share)</t>
  </si>
  <si>
    <t>Exercisable at the end of the period (in dollars per share)</t>
  </si>
  <si>
    <t>Balance at the end of the period, Weighted-average remaining contractual term</t>
  </si>
  <si>
    <t>8 years 10 months 28 days</t>
  </si>
  <si>
    <t>Vested or expected to vest at the end of the period, Weighted-average remaining contractual term</t>
  </si>
  <si>
    <t>8 years 10 months 21 days</t>
  </si>
  <si>
    <t>Exercisable at the end of the period, Weighted-average remaining contractual term</t>
  </si>
  <si>
    <t>8 years 3 months</t>
  </si>
  <si>
    <t>Unvested options (in shares)</t>
  </si>
  <si>
    <t>Intrinsic value of options outstanding</t>
  </si>
  <si>
    <t>Stock price (in dollars per share)</t>
  </si>
  <si>
    <t>Unrecognized compensation expense and recognition period disclosure</t>
  </si>
  <si>
    <t>Unrecognized compensation expense</t>
  </si>
  <si>
    <t>Weighted average remaining period over which unrecognized compensation expense will be recognized</t>
  </si>
  <si>
    <t>3 years 4 days</t>
  </si>
  <si>
    <t>2013 Stock-Based Incentive Plan | Stock options outstanding | Maximum</t>
  </si>
  <si>
    <t>Term of the awards</t>
  </si>
  <si>
    <t>P10Y</t>
  </si>
  <si>
    <t>2017 Inducement Plan</t>
  </si>
  <si>
    <t>Stock-based Compensation Expense- Restricted Stock (Details) - USD ($) $ / shares in Units, $ in Millions</t>
  </si>
  <si>
    <t>Shares</t>
  </si>
  <si>
    <t>Unvested balance at the end of the period (in shares)</t>
  </si>
  <si>
    <t>2013 Stock-Based Incentive Plan | Restricted stock awards</t>
  </si>
  <si>
    <t>Unvested balance at the beginning of the period (in shares)</t>
  </si>
  <si>
    <t>Vested restricted stock awards (in shares)</t>
  </si>
  <si>
    <t>Weighted-average Grant Date Fair Value per Share</t>
  </si>
  <si>
    <t>Outstanding balance at the beginning of the period (in dollars per share)</t>
  </si>
  <si>
    <t>Vested restricted stock awards (in dollars per share)</t>
  </si>
  <si>
    <t>Outstanding balance at the end of the period (in dollars per share)</t>
  </si>
  <si>
    <t>Unrecognized stock-based compensation expense</t>
  </si>
  <si>
    <t>1 year 4 months 17 days</t>
  </si>
  <si>
    <t>Total fair value</t>
  </si>
  <si>
    <t>Stock-based Compensation Expense- Employee Stock Purchase Plans (Details) - USD ($)</t>
  </si>
  <si>
    <t>Share-based compensation expense recognized</t>
  </si>
  <si>
    <t>Purchase price of common stock expressed as a percentage of its fair value</t>
  </si>
  <si>
    <t>85.00%</t>
  </si>
  <si>
    <t>Maximum employee contribution rate</t>
  </si>
  <si>
    <t>10.00%</t>
  </si>
  <si>
    <t>Maximum number of shares to purchase per employee per period</t>
  </si>
  <si>
    <t>Maximum number of shares to accrue to purchase per employee per year</t>
  </si>
  <si>
    <t>Income Taxes - Provision (Benefit) (Details) - USD ($) $ in Thousands</t>
  </si>
  <si>
    <t>Income (loss) before income tax expense:</t>
  </si>
  <si>
    <t>Domestic operations</t>
  </si>
  <si>
    <t>Foreign operations</t>
  </si>
  <si>
    <t>Current:</t>
  </si>
  <si>
    <t>State and local</t>
  </si>
  <si>
    <t>Total current taxes</t>
  </si>
  <si>
    <t>Deferred:</t>
  </si>
  <si>
    <t>Foreign</t>
  </si>
  <si>
    <t>Total deferred taxes</t>
  </si>
  <si>
    <t>Total income tax expense (benefit)</t>
  </si>
  <si>
    <t>Income Taxes - Net Operating Loss (Details) - USD ($) $ in Millions</t>
  </si>
  <si>
    <t>Net operating loss</t>
  </si>
  <si>
    <t>Increase in valuation allowance</t>
  </si>
  <si>
    <t>Federal</t>
  </si>
  <si>
    <t>State</t>
  </si>
  <si>
    <t>Income Taxes - Deferred Tax (Details) - USD ($)</t>
  </si>
  <si>
    <t>Unrecognized tax benefits</t>
  </si>
  <si>
    <t>Beginning Balance</t>
  </si>
  <si>
    <t>Increase related to prior tax years</t>
  </si>
  <si>
    <t>Ending Balance</t>
  </si>
  <si>
    <t>Uncertain tax positions</t>
  </si>
  <si>
    <t>Unrecognized tax benefits including interest and penalties accrued during period</t>
  </si>
  <si>
    <t>Unrecognized tax benefits that would impact effective tax rate</t>
  </si>
  <si>
    <t>Deferred tax assets:</t>
  </si>
  <si>
    <t>Fixed assets</t>
  </si>
  <si>
    <t>Intangibles assets</t>
  </si>
  <si>
    <t>Other debt</t>
  </si>
  <si>
    <t>Net operating losses</t>
  </si>
  <si>
    <t>Deferred tax assets</t>
  </si>
  <si>
    <t>Deferred tax liabilities:</t>
  </si>
  <si>
    <t>Deferred tax liabilities</t>
  </si>
  <si>
    <t>Net deferred tax assets</t>
  </si>
  <si>
    <t>Less: valuation allowance</t>
  </si>
  <si>
    <t>Net deferred tax liabilities after valuation allowance</t>
  </si>
  <si>
    <t>The reconciliation of income tax expense (benefit) at the statutory federal income tax rate and income taxes</t>
  </si>
  <si>
    <t>Federal income tax at the statutory rate</t>
  </si>
  <si>
    <t>34.00%</t>
  </si>
  <si>
    <t>Permanent tax items</t>
  </si>
  <si>
    <t>(0.50%)</t>
  </si>
  <si>
    <t>(0.30%)</t>
  </si>
  <si>
    <t>Change in valuation allowance</t>
  </si>
  <si>
    <t>2.20%</t>
  </si>
  <si>
    <t>2.70%</t>
  </si>
  <si>
    <t>Change in foreign tax rate</t>
  </si>
  <si>
    <t>(29.20%)</t>
  </si>
  <si>
    <t>(32.30%)</t>
  </si>
  <si>
    <t>(5.40%)</t>
  </si>
  <si>
    <t>(2.90%)</t>
  </si>
  <si>
    <t>Convertible debt</t>
  </si>
  <si>
    <t>Employee Benefit Plans (Details) - USD ($)</t>
  </si>
  <si>
    <t>Contribution amount to 401(k) plan</t>
  </si>
  <si>
    <t>State Plan Member | Denmark</t>
  </si>
  <si>
    <t>Pension Contributions</t>
  </si>
  <si>
    <t>First 3%</t>
  </si>
  <si>
    <t>Company's matching contribution</t>
  </si>
  <si>
    <t>Participating employee contribution matching by company</t>
  </si>
  <si>
    <t>3.00%</t>
  </si>
  <si>
    <t>Next 2%</t>
  </si>
  <si>
    <t>50.00%</t>
  </si>
  <si>
    <t>Commitments and Contingencies - Operating Leases - (Details)</t>
  </si>
  <si>
    <t>Feb. 10, 2017item</t>
  </si>
  <si>
    <t>Dec. 31, 2016USD ($)ft²</t>
  </si>
  <si>
    <t>Future minimum rental payments:</t>
  </si>
  <si>
    <t>Total minimum lease payments</t>
  </si>
  <si>
    <t>Rent expense</t>
  </si>
  <si>
    <t>Number of putative securities | item</t>
  </si>
  <si>
    <t>Corporate U.S Headquarters</t>
  </si>
  <si>
    <t>Operating Leases</t>
  </si>
  <si>
    <t>Square feet leased | ft²</t>
  </si>
  <si>
    <t>Whippany, New Jersey office space</t>
  </si>
  <si>
    <t>Laboratory, Pilot Manufacturing And Administrative Facility</t>
  </si>
  <si>
    <t>Renewal term</t>
  </si>
  <si>
    <t>Previous US headquarters with leases expiring December 2017</t>
  </si>
  <si>
    <t>Net Loss Per Share of Common Share (Details) - USD ($) $ / shares in Units, $ in Thousands</t>
  </si>
  <si>
    <t>Sep. 30, 2016</t>
  </si>
  <si>
    <t>Mar. 31, 2016</t>
  </si>
  <si>
    <t>Sep. 30, 2015</t>
  </si>
  <si>
    <t>Jun. 30, 2015</t>
  </si>
  <si>
    <t>Basic and diluted net loss per common share calculation:</t>
  </si>
  <si>
    <t>Weighted-average common shares outstanding</t>
  </si>
  <si>
    <t>Net loss per share of common stock - basic and diluted</t>
  </si>
  <si>
    <t>Shares excluded from the calculation of diluted weighted average shares outstanding, as they would be anti-dilutive</t>
  </si>
  <si>
    <t>Restricted stock awards</t>
  </si>
  <si>
    <t>Common shares issuable upon conversion of the 5.50% notes</t>
  </si>
  <si>
    <t>Acquisitions and License and Collaboration Agreements - Shionogi and Acura (Details)</t>
  </si>
  <si>
    <t>Oct. 31, 2016USD ($)</t>
  </si>
  <si>
    <t>Feb. 29, 2016USD ($)</t>
  </si>
  <si>
    <t>Apr. 30, 2015USD ($)</t>
  </si>
  <si>
    <t>Oct. 31, 2015USD ($)</t>
  </si>
  <si>
    <t>Nov. 30, 2013USD ($)item</t>
  </si>
  <si>
    <t>License and collaboration agreement</t>
  </si>
  <si>
    <t>Research and development services revenue</t>
  </si>
  <si>
    <t>Septodont | SPRIX Nasal Spray</t>
  </si>
  <si>
    <t>Up-front payment received</t>
  </si>
  <si>
    <t>Collaboration and License Agreement | Shionogi</t>
  </si>
  <si>
    <t>Regulatory milestone payment receivable</t>
  </si>
  <si>
    <t>Revenue recognized related to upfront payment received</t>
  </si>
  <si>
    <t>Collaboration and License Agreement | Shionogi | Development activities</t>
  </si>
  <si>
    <t>Collaboration and License Agreement | Shionogi | OXAYDO tablets</t>
  </si>
  <si>
    <t>Intangible assets</t>
  </si>
  <si>
    <t>Collaboration and License Agreement | Shionogi | Maximum</t>
  </si>
  <si>
    <t>Number of different abuse-deterrent combination product candidates containing hydrocodone that may be developed and commercialized by counterparty under agreement | item</t>
  </si>
  <si>
    <t>Collaboration and License Agreement | Shionogi | Maximum | Specified regulatory milestones for the first licensed product candidate</t>
  </si>
  <si>
    <t>Collaboration and License Agreement | Shionogi | Maximum | Specified regulatory milestones for a defined combination product candidate</t>
  </si>
  <si>
    <t>Collaboration and License Agreement | Shionogi | Maximum | Specified regulatory milestones for a second product candidate</t>
  </si>
  <si>
    <t>Collaboration and License Agreement | Shionogi | Maximum | Specified regulatory milestones for further product candidates</t>
  </si>
  <si>
    <t>Collaboration and License Agreement | Shionogi | Maximum | Specified net sales thresholds of licensed products</t>
  </si>
  <si>
    <t>Collaboration and License Agreement | Acura | OXAYDO tablets</t>
  </si>
  <si>
    <t>Milestone payment payable upon achievement of net product sales in calendar year threshold</t>
  </si>
  <si>
    <t>Net product sales threshold in calendar year to be met for one-time milestone payment</t>
  </si>
  <si>
    <t>Acquisitions and License and Collaboration Agreements - Luitpold Agreement (Details) - USD ($)</t>
  </si>
  <si>
    <t>Supplemental pro forma information</t>
  </si>
  <si>
    <t>Pro forma product sales</t>
  </si>
  <si>
    <t>Pro forma net loss</t>
  </si>
  <si>
    <t>Pro forma net loss per share</t>
  </si>
  <si>
    <t>Allocation</t>
  </si>
  <si>
    <t>Acquisition-related costs incurred</t>
  </si>
  <si>
    <t>Purchase price deposited in escrow</t>
  </si>
  <si>
    <t>Additional glassware, equipment and active pharmaceutical ingredient purchased</t>
  </si>
  <si>
    <t>Additional pharmaceutical ingredient to be purchased after closing</t>
  </si>
  <si>
    <t>Property, plant &amp; equipment</t>
  </si>
  <si>
    <t>Finite lived intangible-product rights</t>
  </si>
  <si>
    <t>Net assets acquired</t>
  </si>
  <si>
    <t>Related Party Transactions (Details) - USD ($)</t>
  </si>
  <si>
    <t>Related-Party Transactions</t>
  </si>
  <si>
    <t>Related party receivables</t>
  </si>
  <si>
    <t>Shionogi</t>
  </si>
  <si>
    <t>Quarterly Financial Information (unaudited) (Details) - USD ($) $ / shares in Units, $ in Thousands</t>
  </si>
  <si>
    <t>Total revenues</t>
  </si>
  <si>
    <t>Operating expenses</t>
  </si>
  <si>
    <t>Other expense</t>
  </si>
  <si>
    <t>Subsequent events (Details) - USD ($) $ in Millions</t>
  </si>
  <si>
    <t>Feb. 28, 2017</t>
  </si>
  <si>
    <t>Jan. 31, 2017</t>
  </si>
  <si>
    <t>Subsequent Event [Line Items]</t>
  </si>
  <si>
    <t>Percentage of purchase requirement</t>
  </si>
  <si>
    <t>75.00%</t>
  </si>
  <si>
    <t>Term of agreement</t>
  </si>
  <si>
    <t>Extension of agreement term</t>
  </si>
  <si>
    <t>2 years</t>
  </si>
  <si>
    <t>Notice Period</t>
  </si>
  <si>
    <t>Material breach of agreement, uncured period</t>
  </si>
  <si>
    <t>Material breach of agreement, uncure period in certain circumstances</t>
  </si>
  <si>
    <t>60 days</t>
  </si>
  <si>
    <t>Notice Period for early termination</t>
  </si>
  <si>
    <t>13% Notes | Senior notes | Subsequent Events | Second closing</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000000_);(#,##0.000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1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5</v>
      </c>
    </row>
    <row r="15" spans="1:4">
      <c r="A15" s="4" t="s">
        <v>25</v>
      </c>
      <c r="C15" s="5" t="n">
        <v>2520945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36</v>
      </c>
    </row>
    <row r="4" spans="1:2">
      <c r="A4" s="4" t="s">
        <v>36</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355</v>
      </c>
      <c r="C3" s="7" t="n">
        <v>46665</v>
      </c>
    </row>
    <row r="4" spans="1:3">
      <c r="A4" s="4" t="s">
        <v>33</v>
      </c>
      <c r="B4" s="5" t="n">
        <v>42471</v>
      </c>
      <c r="C4" s="5" t="n">
        <v>99042</v>
      </c>
    </row>
    <row r="5" spans="1:3">
      <c r="A5" s="4" t="s">
        <v>34</v>
      </c>
      <c r="B5" s="5" t="n">
        <v>1108</v>
      </c>
      <c r="C5" s="5" t="n">
        <v>295</v>
      </c>
    </row>
    <row r="6" spans="1:3">
      <c r="A6" s="4" t="s">
        <v>35</v>
      </c>
      <c r="C6" s="5" t="n">
        <v>57</v>
      </c>
    </row>
    <row r="7" spans="1:3">
      <c r="A7" s="4" t="s">
        <v>36</v>
      </c>
      <c r="B7" s="5" t="n">
        <v>1700</v>
      </c>
      <c r="C7" s="5" t="n">
        <v>1837</v>
      </c>
    </row>
    <row r="8" spans="1:3">
      <c r="A8" s="4" t="s">
        <v>37</v>
      </c>
      <c r="B8" s="5" t="n">
        <v>2537</v>
      </c>
      <c r="C8" s="5" t="n">
        <v>1295</v>
      </c>
    </row>
    <row r="9" spans="1:3">
      <c r="A9" s="4" t="s">
        <v>38</v>
      </c>
      <c r="B9" s="5" t="n">
        <v>1001</v>
      </c>
      <c r="C9" s="5" t="n">
        <v>1047</v>
      </c>
    </row>
    <row r="10" spans="1:3">
      <c r="A10" s="4" t="s">
        <v>39</v>
      </c>
      <c r="B10" s="5" t="n">
        <v>93172</v>
      </c>
      <c r="C10" s="5" t="n">
        <v>150238</v>
      </c>
    </row>
    <row r="11" spans="1:3">
      <c r="A11" s="4" t="s">
        <v>40</v>
      </c>
      <c r="B11" s="5" t="n">
        <v>8350</v>
      </c>
      <c r="C11" s="5" t="n">
        <v>10380</v>
      </c>
    </row>
    <row r="12" spans="1:3">
      <c r="A12" s="4" t="s">
        <v>41</v>
      </c>
      <c r="B12" s="5" t="n">
        <v>12709</v>
      </c>
      <c r="C12" s="5" t="n">
        <v>7801</v>
      </c>
    </row>
    <row r="13" spans="1:3">
      <c r="A13" s="4" t="s">
        <v>42</v>
      </c>
      <c r="B13" s="5" t="n">
        <v>627</v>
      </c>
      <c r="C13" s="5" t="n">
        <v>3997</v>
      </c>
    </row>
    <row r="14" spans="1:3">
      <c r="A14" s="4" t="s">
        <v>43</v>
      </c>
      <c r="B14" s="5" t="n">
        <v>114858</v>
      </c>
      <c r="C14" s="5" t="n">
        <v>172416</v>
      </c>
    </row>
    <row r="15" spans="1:3">
      <c r="A15" s="3" t="s">
        <v>44</v>
      </c>
    </row>
    <row r="16" spans="1:3">
      <c r="A16" s="4" t="s">
        <v>45</v>
      </c>
      <c r="B16" s="5" t="n">
        <v>2392</v>
      </c>
      <c r="C16" s="5" t="n">
        <v>7417</v>
      </c>
    </row>
    <row r="17" spans="1:3">
      <c r="A17" s="4" t="s">
        <v>46</v>
      </c>
      <c r="B17" s="5" t="n">
        <v>18147</v>
      </c>
      <c r="C17" s="5" t="n">
        <v>7799</v>
      </c>
    </row>
    <row r="18" spans="1:3">
      <c r="A18" s="4" t="s">
        <v>47</v>
      </c>
      <c r="B18" s="5" t="n">
        <v>3975</v>
      </c>
      <c r="C18" s="5" t="n">
        <v>10128</v>
      </c>
    </row>
    <row r="19" spans="1:3">
      <c r="A19" s="4" t="s">
        <v>48</v>
      </c>
      <c r="B19" s="5" t="n">
        <v>381</v>
      </c>
      <c r="C19" s="5" t="n">
        <v>3320</v>
      </c>
    </row>
    <row r="20" spans="1:3">
      <c r="A20" s="4" t="s">
        <v>49</v>
      </c>
      <c r="B20" s="5" t="n">
        <v>24895</v>
      </c>
      <c r="C20" s="5" t="n">
        <v>28664</v>
      </c>
    </row>
    <row r="21" spans="1:3">
      <c r="A21" s="4" t="s">
        <v>50</v>
      </c>
      <c r="B21" s="5" t="n">
        <v>83711</v>
      </c>
      <c r="C21" s="5" t="n">
        <v>52442</v>
      </c>
    </row>
    <row r="22" spans="1:3">
      <c r="A22" s="4" t="s">
        <v>51</v>
      </c>
      <c r="B22" s="5" t="n">
        <v>23</v>
      </c>
      <c r="C22" s="5" t="n">
        <v>1084</v>
      </c>
    </row>
    <row r="23" spans="1:3">
      <c r="A23" s="4" t="s">
        <v>52</v>
      </c>
      <c r="B23" s="5" t="n">
        <v>12</v>
      </c>
      <c r="C23" s="5" t="n">
        <v>656</v>
      </c>
    </row>
    <row r="24" spans="1:3">
      <c r="A24" s="4" t="s">
        <v>53</v>
      </c>
      <c r="B24" s="5" t="n">
        <v>891</v>
      </c>
      <c r="C24" s="5" t="n">
        <v>348</v>
      </c>
    </row>
    <row r="25" spans="1:3">
      <c r="A25" s="4" t="s">
        <v>54</v>
      </c>
      <c r="B25" s="5" t="n">
        <v>109532</v>
      </c>
      <c r="C25" s="5" t="n">
        <v>83194</v>
      </c>
    </row>
    <row r="26" spans="1:3">
      <c r="A26" s="4" t="s">
        <v>55</v>
      </c>
      <c r="B26" s="4" t="s">
        <v>56</v>
      </c>
      <c r="C26" s="4" t="s">
        <v>56</v>
      </c>
    </row>
    <row r="27" spans="1:3">
      <c r="A27" s="3" t="s">
        <v>57</v>
      </c>
    </row>
    <row r="28" spans="1:3">
      <c r="A28" s="4" t="s">
        <v>58</v>
      </c>
      <c r="B28" s="5" t="n">
        <v>25</v>
      </c>
      <c r="C28" s="5" t="n">
        <v>25</v>
      </c>
    </row>
    <row r="29" spans="1:3">
      <c r="A29" s="4" t="s">
        <v>59</v>
      </c>
      <c r="B29" s="5" t="n">
        <v>230379</v>
      </c>
      <c r="C29" s="5" t="n">
        <v>223784</v>
      </c>
    </row>
    <row r="30" spans="1:3">
      <c r="A30" s="4" t="s">
        <v>60</v>
      </c>
      <c r="B30" s="5" t="n">
        <v>100</v>
      </c>
      <c r="C30" s="5" t="n">
        <v>-41</v>
      </c>
    </row>
    <row r="31" spans="1:3">
      <c r="A31" s="4" t="s">
        <v>61</v>
      </c>
      <c r="B31" s="5" t="n">
        <v>-225178</v>
      </c>
      <c r="C31" s="5" t="n">
        <v>-134546</v>
      </c>
    </row>
    <row r="32" spans="1:3">
      <c r="A32" s="4" t="s">
        <v>62</v>
      </c>
      <c r="B32" s="5" t="n">
        <v>5326</v>
      </c>
      <c r="C32" s="5" t="n">
        <v>89222</v>
      </c>
    </row>
    <row r="33" spans="1:3">
      <c r="A33" s="4" t="s">
        <v>63</v>
      </c>
      <c r="B33" s="7" t="n">
        <v>114858</v>
      </c>
      <c r="C33" s="7" t="n">
        <v>172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94</v>
      </c>
      <c r="B10" s="4" t="s">
        <v>239</v>
      </c>
    </row>
    <row r="11" spans="1:2">
      <c r="A11" s="4" t="s">
        <v>240</v>
      </c>
      <c r="B11" s="4" t="s">
        <v>241</v>
      </c>
    </row>
    <row r="12" spans="1:2">
      <c r="A12" s="4" t="s">
        <v>197</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03</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07</v>
      </c>
      <c r="B24" s="4" t="s">
        <v>264</v>
      </c>
    </row>
    <row r="25" spans="1:2">
      <c r="A25" s="4" t="s">
        <v>265</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01</v>
      </c>
      <c r="C3" s="8" t="n">
        <v>0.001</v>
      </c>
    </row>
    <row r="4" spans="1:3">
      <c r="A4" s="4" t="s">
        <v>67</v>
      </c>
      <c r="B4" s="5" t="n">
        <v>75000000</v>
      </c>
      <c r="C4" s="5" t="n">
        <v>75000000</v>
      </c>
    </row>
    <row r="5" spans="1:3">
      <c r="A5" s="4" t="s">
        <v>68</v>
      </c>
      <c r="B5" s="5" t="n">
        <v>25189125</v>
      </c>
      <c r="C5" s="5" t="n">
        <v>25085554</v>
      </c>
    </row>
    <row r="6" spans="1:3">
      <c r="A6" s="4" t="s">
        <v>69</v>
      </c>
      <c r="B6" s="5" t="n">
        <v>25189125</v>
      </c>
      <c r="C6" s="5" t="n">
        <v>25085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3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row>
    <row r="7" spans="1:2">
      <c r="A7" s="4" t="s">
        <v>310</v>
      </c>
      <c r="B7" s="4" t="s">
        <v>311</v>
      </c>
    </row>
    <row r="8" spans="1:2">
      <c r="A8" s="4" t="s">
        <v>312</v>
      </c>
    </row>
    <row r="9" spans="1:2">
      <c r="A9" s="4" t="s">
        <v>310</v>
      </c>
      <c r="B9"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6"/>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6864</v>
      </c>
      <c r="C4" s="7" t="n">
        <v>4184</v>
      </c>
    </row>
    <row r="5" spans="1:4">
      <c r="A5" s="4" t="s">
        <v>74</v>
      </c>
      <c r="B5" s="5" t="n">
        <v>100</v>
      </c>
    </row>
    <row r="6" spans="1:4">
      <c r="A6" s="4" t="s">
        <v>75</v>
      </c>
      <c r="C6" s="5" t="n">
        <v>18646</v>
      </c>
      <c r="D6" s="7" t="n">
        <v>1920</v>
      </c>
    </row>
    <row r="7" spans="1:4">
      <c r="A7" s="4" t="s">
        <v>76</v>
      </c>
      <c r="B7" s="5" t="n">
        <v>16964</v>
      </c>
      <c r="C7" s="5" t="n">
        <v>22830</v>
      </c>
      <c r="D7" s="5" t="n">
        <v>1920</v>
      </c>
    </row>
    <row r="8" spans="1:4">
      <c r="A8" s="3" t="s">
        <v>77</v>
      </c>
    </row>
    <row r="9" spans="1:4">
      <c r="A9" s="4" t="s">
        <v>78</v>
      </c>
      <c r="B9" s="5" t="n">
        <v>3660</v>
      </c>
      <c r="C9" s="5" t="n">
        <v>3271</v>
      </c>
    </row>
    <row r="10" spans="1:4">
      <c r="A10" s="4" t="s">
        <v>79</v>
      </c>
      <c r="B10" s="5" t="n">
        <v>2006</v>
      </c>
      <c r="C10" s="5" t="n">
        <v>1958</v>
      </c>
    </row>
    <row r="11" spans="1:4">
      <c r="A11" s="4" t="s">
        <v>80</v>
      </c>
      <c r="B11" s="5" t="n">
        <v>30670</v>
      </c>
      <c r="C11" s="5" t="n">
        <v>26474</v>
      </c>
      <c r="D11" s="5" t="n">
        <v>15715</v>
      </c>
    </row>
    <row r="12" spans="1:4">
      <c r="A12" s="4" t="s">
        <v>81</v>
      </c>
      <c r="B12" s="5" t="n">
        <v>27892</v>
      </c>
      <c r="C12" s="5" t="n">
        <v>16289</v>
      </c>
      <c r="D12" s="5" t="n">
        <v>946</v>
      </c>
    </row>
    <row r="13" spans="1:4">
      <c r="A13" s="4" t="s">
        <v>82</v>
      </c>
      <c r="B13" s="5" t="n">
        <v>33759</v>
      </c>
      <c r="C13" s="5" t="n">
        <v>27054</v>
      </c>
      <c r="D13" s="5" t="n">
        <v>22395</v>
      </c>
    </row>
    <row r="14" spans="1:4">
      <c r="A14" s="4" t="s">
        <v>83</v>
      </c>
      <c r="B14" s="5" t="n">
        <v>97987</v>
      </c>
      <c r="C14" s="5" t="n">
        <v>75046</v>
      </c>
      <c r="D14" s="5" t="n">
        <v>39056</v>
      </c>
    </row>
    <row r="15" spans="1:4">
      <c r="A15" s="4" t="s">
        <v>84</v>
      </c>
      <c r="B15" s="5" t="n">
        <v>-81023</v>
      </c>
      <c r="C15" s="5" t="n">
        <v>-52216</v>
      </c>
      <c r="D15" s="5" t="n">
        <v>-37136</v>
      </c>
    </row>
    <row r="16" spans="1:4">
      <c r="A16" s="3" t="s">
        <v>85</v>
      </c>
    </row>
    <row r="17" spans="1:4">
      <c r="A17" s="4" t="s">
        <v>86</v>
      </c>
      <c r="B17" s="5" t="n">
        <v>-644</v>
      </c>
      <c r="C17" s="5" t="n">
        <v>-260</v>
      </c>
    </row>
    <row r="18" spans="1:4">
      <c r="A18" s="4" t="s">
        <v>87</v>
      </c>
      <c r="B18" s="5" t="n">
        <v>12109</v>
      </c>
      <c r="C18" s="5" t="n">
        <v>7477</v>
      </c>
      <c r="D18" s="5" t="n">
        <v>7079</v>
      </c>
    </row>
    <row r="19" spans="1:4">
      <c r="A19" s="4" t="s">
        <v>88</v>
      </c>
      <c r="B19" s="5" t="n">
        <v>-797</v>
      </c>
      <c r="C19" s="5" t="n">
        <v>-864</v>
      </c>
      <c r="D19" s="5" t="n">
        <v>-1045</v>
      </c>
    </row>
    <row r="20" spans="1:4">
      <c r="A20" s="4" t="s">
        <v>89</v>
      </c>
      <c r="B20" s="5" t="n">
        <v>2</v>
      </c>
      <c r="C20" s="5" t="n">
        <v>82</v>
      </c>
      <c r="D20" s="5" t="n">
        <v>-3</v>
      </c>
    </row>
    <row r="21" spans="1:4">
      <c r="A21" s="4" t="s">
        <v>90</v>
      </c>
      <c r="B21" s="5" t="n">
        <v>10670</v>
      </c>
      <c r="C21" s="5" t="n">
        <v>6435</v>
      </c>
      <c r="D21" s="5" t="n">
        <v>6031</v>
      </c>
    </row>
    <row r="22" spans="1:4">
      <c r="A22" s="4" t="s">
        <v>91</v>
      </c>
      <c r="B22" s="5" t="n">
        <v>-91693</v>
      </c>
      <c r="C22" s="5" t="n">
        <v>-58651</v>
      </c>
      <c r="D22" s="5" t="n">
        <v>-43167</v>
      </c>
    </row>
    <row r="23" spans="1:4">
      <c r="A23" s="4" t="s">
        <v>92</v>
      </c>
      <c r="B23" s="5" t="n">
        <v>-1061</v>
      </c>
      <c r="C23" s="5" t="n">
        <v>-718</v>
      </c>
      <c r="D23" s="5" t="n">
        <v>47</v>
      </c>
    </row>
    <row r="24" spans="1:4">
      <c r="A24" s="4" t="s">
        <v>93</v>
      </c>
      <c r="B24" s="7" t="n">
        <v>-90632</v>
      </c>
      <c r="C24" s="7" t="n">
        <v>-57933</v>
      </c>
      <c r="D24" s="7" t="n">
        <v>-43214</v>
      </c>
    </row>
    <row r="25" spans="1:4">
      <c r="A25" s="3" t="s">
        <v>94</v>
      </c>
    </row>
    <row r="26" spans="1:4">
      <c r="A26" s="4" t="s">
        <v>95</v>
      </c>
      <c r="B26" s="9" t="n">
        <v>-3.7</v>
      </c>
      <c r="C26" s="9" t="n">
        <v>-2.94</v>
      </c>
      <c r="D26" s="9" t="n">
        <v>-2.97</v>
      </c>
    </row>
    <row r="27" spans="1:4">
      <c r="A27" s="4" t="s">
        <v>96</v>
      </c>
      <c r="B27" s="5" t="n">
        <v>24514645</v>
      </c>
      <c r="C27" s="5" t="n">
        <v>19738042</v>
      </c>
      <c r="D27" s="5" t="n">
        <v>145569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21</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352</v>
      </c>
      <c r="B1" s="2" t="s">
        <v>353</v>
      </c>
      <c r="C1" s="2" t="s">
        <v>354</v>
      </c>
    </row>
    <row r="2" spans="1:3">
      <c r="A2" s="3" t="s">
        <v>355</v>
      </c>
    </row>
    <row r="3" spans="1:3">
      <c r="A3" s="4" t="s">
        <v>356</v>
      </c>
      <c r="B3" s="5" t="n">
        <v>3</v>
      </c>
    </row>
    <row r="4" spans="1:3">
      <c r="A4" s="4" t="s">
        <v>357</v>
      </c>
      <c r="B4" s="7" t="n">
        <v>-225178</v>
      </c>
      <c r="C4" s="7" t="n">
        <v>-134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58</v>
      </c>
      <c r="B1" s="2" t="s">
        <v>359</v>
      </c>
      <c r="J1" s="2" t="s">
        <v>1</v>
      </c>
    </row>
    <row r="2" spans="1:13">
      <c r="B2" s="2" t="s">
        <v>360</v>
      </c>
      <c r="C2" s="2" t="s">
        <v>361</v>
      </c>
      <c r="D2" s="2" t="s">
        <v>362</v>
      </c>
      <c r="E2" s="2" t="s">
        <v>363</v>
      </c>
      <c r="F2" s="2" t="s">
        <v>354</v>
      </c>
      <c r="G2" s="2" t="s">
        <v>364</v>
      </c>
      <c r="H2" s="2" t="s">
        <v>365</v>
      </c>
      <c r="I2" s="2" t="s">
        <v>366</v>
      </c>
      <c r="J2" s="2" t="s">
        <v>367</v>
      </c>
      <c r="K2" s="2" t="s">
        <v>354</v>
      </c>
      <c r="L2" s="2" t="s">
        <v>148</v>
      </c>
      <c r="M2" s="2" t="s">
        <v>368</v>
      </c>
    </row>
    <row r="3" spans="1:13">
      <c r="A3" s="3" t="s">
        <v>231</v>
      </c>
    </row>
    <row r="4" spans="1:13">
      <c r="A4" s="4" t="s">
        <v>369</v>
      </c>
      <c r="J4" s="5" t="n">
        <v>1</v>
      </c>
    </row>
    <row r="5" spans="1:13">
      <c r="A5" s="4" t="s">
        <v>72</v>
      </c>
      <c r="B5" s="7" t="n">
        <v>6140000</v>
      </c>
      <c r="C5" s="7" t="n">
        <v>4711000</v>
      </c>
      <c r="D5" s="7" t="n">
        <v>3450000</v>
      </c>
      <c r="E5" s="7" t="n">
        <v>2663000</v>
      </c>
      <c r="F5" s="7" t="n">
        <v>19380000</v>
      </c>
      <c r="G5" s="7" t="n">
        <v>1686000</v>
      </c>
      <c r="H5" s="7" t="n">
        <v>959000</v>
      </c>
      <c r="I5" s="7" t="n">
        <v>805000</v>
      </c>
      <c r="J5" s="7" t="n">
        <v>16964000</v>
      </c>
      <c r="K5" s="7" t="n">
        <v>22830000</v>
      </c>
      <c r="L5" s="7" t="n">
        <v>1920000</v>
      </c>
    </row>
    <row r="6" spans="1:13">
      <c r="A6" s="4" t="s">
        <v>41</v>
      </c>
      <c r="B6" s="5" t="n">
        <v>12709000</v>
      </c>
      <c r="F6" s="5" t="n">
        <v>7801000</v>
      </c>
      <c r="J6" s="5" t="n">
        <v>12709000</v>
      </c>
      <c r="K6" s="5" t="n">
        <v>7801000</v>
      </c>
    </row>
    <row r="7" spans="1:13">
      <c r="A7" s="4" t="s">
        <v>32</v>
      </c>
      <c r="B7" s="5" t="n">
        <v>44355000</v>
      </c>
      <c r="F7" s="7" t="n">
        <v>46665000</v>
      </c>
      <c r="J7" s="5" t="n">
        <v>44355000</v>
      </c>
      <c r="K7" s="7" t="n">
        <v>46665000</v>
      </c>
      <c r="L7" s="7" t="n">
        <v>52738000</v>
      </c>
      <c r="M7" s="7" t="n">
        <v>15700000</v>
      </c>
    </row>
    <row r="8" spans="1:13">
      <c r="A8" s="4" t="s">
        <v>370</v>
      </c>
    </row>
    <row r="9" spans="1:13">
      <c r="A9" s="3" t="s">
        <v>231</v>
      </c>
    </row>
    <row r="10" spans="1:13">
      <c r="A10" s="4" t="s">
        <v>41</v>
      </c>
      <c r="B10" s="5" t="n">
        <v>12000000</v>
      </c>
      <c r="J10" s="5" t="n">
        <v>12000000</v>
      </c>
    </row>
    <row r="11" spans="1:13">
      <c r="A11" s="4" t="s">
        <v>32</v>
      </c>
      <c r="B11" s="5" t="n">
        <v>38200000</v>
      </c>
      <c r="J11" s="5" t="n">
        <v>38200000</v>
      </c>
    </row>
    <row r="12" spans="1:13">
      <c r="A12" s="4" t="s">
        <v>371</v>
      </c>
    </row>
    <row r="13" spans="1:13">
      <c r="A13" s="3" t="s">
        <v>231</v>
      </c>
    </row>
    <row r="14" spans="1:13">
      <c r="A14" s="4" t="s">
        <v>372</v>
      </c>
      <c r="B14" s="5" t="n">
        <v>250000</v>
      </c>
      <c r="J14" s="5" t="n">
        <v>250000</v>
      </c>
    </row>
    <row r="15" spans="1:13">
      <c r="A15" s="4" t="s">
        <v>373</v>
      </c>
    </row>
    <row r="16" spans="1:13">
      <c r="A16" s="3" t="s">
        <v>231</v>
      </c>
    </row>
    <row r="17" spans="1:13">
      <c r="A17" s="4" t="s">
        <v>41</v>
      </c>
      <c r="B17" s="5" t="n">
        <v>746000</v>
      </c>
      <c r="J17" s="5" t="n">
        <v>746000</v>
      </c>
    </row>
    <row r="18" spans="1:13">
      <c r="A18" s="4" t="s">
        <v>374</v>
      </c>
    </row>
    <row r="19" spans="1:13">
      <c r="A19" s="3" t="s">
        <v>231</v>
      </c>
    </row>
    <row r="20" spans="1:13">
      <c r="A20" s="4" t="s">
        <v>32</v>
      </c>
      <c r="B20" s="5" t="n">
        <v>6200000</v>
      </c>
      <c r="J20" s="5" t="n">
        <v>6200000</v>
      </c>
    </row>
    <row r="21" spans="1:13">
      <c r="A21" s="4" t="s">
        <v>375</v>
      </c>
    </row>
    <row r="22" spans="1:13">
      <c r="A22" s="3" t="s">
        <v>231</v>
      </c>
    </row>
    <row r="23" spans="1:13">
      <c r="A23" s="4" t="s">
        <v>372</v>
      </c>
      <c r="B23" s="5" t="n">
        <v>122000</v>
      </c>
      <c r="J23" s="5" t="n">
        <v>122000</v>
      </c>
    </row>
    <row r="24" spans="1:13">
      <c r="A24" s="4" t="s">
        <v>376</v>
      </c>
    </row>
    <row r="25" spans="1:13">
      <c r="A25" s="3" t="s">
        <v>231</v>
      </c>
    </row>
    <row r="26" spans="1:13">
      <c r="A26" s="4" t="s">
        <v>41</v>
      </c>
      <c r="B26" s="7" t="n">
        <v>746000</v>
      </c>
      <c r="J26" s="7" t="n">
        <v>746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7" t="n">
        <v>0</v>
      </c>
      <c r="C3" s="7" t="n">
        <v>0</v>
      </c>
    </row>
    <row r="4" spans="1:3">
      <c r="A4" s="4" t="s">
        <v>380</v>
      </c>
      <c r="B4" s="7" t="n">
        <v>0</v>
      </c>
      <c r="C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1</v>
      </c>
    </row>
    <row r="3" spans="1:4">
      <c r="A3" s="3" t="s">
        <v>382</v>
      </c>
    </row>
    <row r="4" spans="1:4">
      <c r="A4" s="4" t="s">
        <v>383</v>
      </c>
      <c r="B4" s="7" t="n">
        <v>0</v>
      </c>
      <c r="C4" s="7" t="n">
        <v>0</v>
      </c>
      <c r="D4" s="7" t="n">
        <v>0</v>
      </c>
    </row>
    <row r="5" spans="1:4">
      <c r="A5" s="3" t="s">
        <v>384</v>
      </c>
    </row>
    <row r="6" spans="1:4">
      <c r="A6" s="4" t="s">
        <v>385</v>
      </c>
      <c r="B6" s="7" t="n">
        <v>0</v>
      </c>
      <c r="C6" s="7" t="n">
        <v>0</v>
      </c>
      <c r="D6" s="7" t="n">
        <v>0</v>
      </c>
    </row>
    <row r="7" spans="1:4">
      <c r="A7" s="4" t="s">
        <v>386</v>
      </c>
    </row>
    <row r="8" spans="1:4">
      <c r="A8" s="3" t="s">
        <v>384</v>
      </c>
    </row>
    <row r="9" spans="1:4">
      <c r="A9" s="4" t="s">
        <v>387</v>
      </c>
      <c r="B9" s="4" t="s">
        <v>388</v>
      </c>
    </row>
    <row r="10" spans="1:4">
      <c r="A10" s="4" t="s">
        <v>389</v>
      </c>
    </row>
    <row r="11" spans="1:4">
      <c r="A11" s="3" t="s">
        <v>384</v>
      </c>
    </row>
    <row r="12" spans="1:4">
      <c r="A12" s="4" t="s">
        <v>387</v>
      </c>
      <c r="B12" s="4" t="s">
        <v>390</v>
      </c>
    </row>
    <row r="13" spans="1:4">
      <c r="A13" s="4" t="s">
        <v>391</v>
      </c>
    </row>
    <row r="14" spans="1:4">
      <c r="A14" s="3" t="s">
        <v>197</v>
      </c>
    </row>
    <row r="15" spans="1:4">
      <c r="A15" s="4" t="s">
        <v>392</v>
      </c>
      <c r="B15" s="4" t="s">
        <v>393</v>
      </c>
    </row>
    <row r="16" spans="1:4">
      <c r="A16" s="4" t="s">
        <v>394</v>
      </c>
    </row>
    <row r="17" spans="1:4">
      <c r="A17" s="3" t="s">
        <v>197</v>
      </c>
    </row>
    <row r="18" spans="1:4">
      <c r="A18" s="4" t="s">
        <v>392</v>
      </c>
      <c r="B18" s="4" t="s">
        <v>395</v>
      </c>
    </row>
    <row r="19" spans="1:4">
      <c r="A19" s="4" t="s">
        <v>396</v>
      </c>
    </row>
    <row r="20" spans="1:4">
      <c r="A20" s="3" t="s">
        <v>197</v>
      </c>
    </row>
    <row r="21" spans="1:4">
      <c r="A21" s="4" t="s">
        <v>392</v>
      </c>
      <c r="B21" s="4" t="s">
        <v>393</v>
      </c>
    </row>
    <row r="22" spans="1:4">
      <c r="A22" s="4" t="s">
        <v>397</v>
      </c>
    </row>
    <row r="23" spans="1:4">
      <c r="A23" s="3" t="s">
        <v>197</v>
      </c>
    </row>
    <row r="24" spans="1:4">
      <c r="A24" s="4" t="s">
        <v>392</v>
      </c>
      <c r="B24" s="4" t="s">
        <v>390</v>
      </c>
    </row>
    <row r="25" spans="1:4">
      <c r="A25" s="4" t="s">
        <v>398</v>
      </c>
    </row>
    <row r="26" spans="1:4">
      <c r="A26" s="3" t="s">
        <v>384</v>
      </c>
    </row>
    <row r="27" spans="1:4">
      <c r="A27" s="4" t="s">
        <v>387</v>
      </c>
      <c r="B27" s="4" t="s">
        <v>388</v>
      </c>
    </row>
    <row r="28" spans="1:4">
      <c r="A28" s="4" t="s">
        <v>399</v>
      </c>
    </row>
    <row r="29" spans="1:4">
      <c r="A29" s="3" t="s">
        <v>384</v>
      </c>
    </row>
    <row r="30" spans="1:4">
      <c r="A30" s="4" t="s">
        <v>387</v>
      </c>
      <c r="B30" s="4" t="s">
        <v>3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3" t="s">
        <v>245</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403</v>
      </c>
      <c r="B1" s="2" t="s">
        <v>404</v>
      </c>
      <c r="C1" s="2" t="s">
        <v>405</v>
      </c>
      <c r="D1" s="2" t="s">
        <v>406</v>
      </c>
      <c r="E1" s="2" t="s">
        <v>407</v>
      </c>
      <c r="F1" s="2" t="s">
        <v>408</v>
      </c>
      <c r="G1" s="2" t="s">
        <v>2</v>
      </c>
      <c r="H1" s="2" t="s">
        <v>30</v>
      </c>
      <c r="I1" s="2" t="s">
        <v>409</v>
      </c>
    </row>
    <row r="2" spans="1:9">
      <c r="A2" s="3" t="s">
        <v>410</v>
      </c>
    </row>
    <row r="3" spans="1:9">
      <c r="A3" s="4" t="s">
        <v>411</v>
      </c>
      <c r="G3" s="7" t="n">
        <v>40000000</v>
      </c>
    </row>
    <row r="4" spans="1:9">
      <c r="A4" s="4" t="s">
        <v>412</v>
      </c>
      <c r="G4" s="7" t="n">
        <v>-800000</v>
      </c>
    </row>
    <row r="5" spans="1:9">
      <c r="A5" s="4" t="s">
        <v>413</v>
      </c>
    </row>
    <row r="6" spans="1:9">
      <c r="A6" s="3" t="s">
        <v>414</v>
      </c>
    </row>
    <row r="7" spans="1:9">
      <c r="A7" s="4" t="s">
        <v>415</v>
      </c>
      <c r="B7" s="5" t="n">
        <v>61644</v>
      </c>
      <c r="G7" s="5" t="n">
        <v>61644</v>
      </c>
    </row>
    <row r="8" spans="1:9">
      <c r="A8" s="4" t="s">
        <v>416</v>
      </c>
    </row>
    <row r="9" spans="1:9">
      <c r="A9" s="3" t="s">
        <v>410</v>
      </c>
    </row>
    <row r="10" spans="1:9">
      <c r="A10" s="4" t="s">
        <v>411</v>
      </c>
      <c r="D10" s="7" t="n">
        <v>15000000</v>
      </c>
    </row>
    <row r="11" spans="1:9">
      <c r="A11" s="4" t="s">
        <v>417</v>
      </c>
      <c r="F11" s="7" t="n">
        <v>5000000</v>
      </c>
      <c r="G11" s="7" t="n">
        <v>5000000</v>
      </c>
    </row>
    <row r="12" spans="1:9">
      <c r="A12" s="4" t="s">
        <v>309</v>
      </c>
    </row>
    <row r="13" spans="1:9">
      <c r="A13" s="3" t="s">
        <v>410</v>
      </c>
    </row>
    <row r="14" spans="1:9">
      <c r="A14" s="4" t="s">
        <v>411</v>
      </c>
      <c r="G14" s="7" t="n">
        <v>61000000</v>
      </c>
      <c r="H14" s="7" t="n">
        <v>61000000</v>
      </c>
    </row>
    <row r="15" spans="1:9">
      <c r="A15" s="4" t="s">
        <v>418</v>
      </c>
      <c r="G15" s="4" t="s">
        <v>419</v>
      </c>
    </row>
    <row r="16" spans="1:9">
      <c r="A16" s="3" t="s">
        <v>414</v>
      </c>
    </row>
    <row r="17" spans="1:9">
      <c r="A17" s="4" t="s">
        <v>420</v>
      </c>
      <c r="G17" s="4" t="s">
        <v>402</v>
      </c>
    </row>
    <row r="18" spans="1:9">
      <c r="A18" s="4" t="s">
        <v>421</v>
      </c>
    </row>
    <row r="19" spans="1:9">
      <c r="A19" s="3" t="s">
        <v>410</v>
      </c>
    </row>
    <row r="20" spans="1:9">
      <c r="A20" s="4" t="s">
        <v>411</v>
      </c>
      <c r="I20" s="7" t="n">
        <v>60000000</v>
      </c>
    </row>
    <row r="21" spans="1:9">
      <c r="A21" s="4" t="s">
        <v>418</v>
      </c>
      <c r="E21" s="4" t="s">
        <v>419</v>
      </c>
      <c r="I21" s="4" t="s">
        <v>419</v>
      </c>
    </row>
    <row r="22" spans="1:9">
      <c r="A22" s="4" t="s">
        <v>422</v>
      </c>
      <c r="C22" s="7" t="n">
        <v>61000000</v>
      </c>
      <c r="E22" s="7" t="n">
        <v>61000000</v>
      </c>
    </row>
    <row r="23" spans="1:9">
      <c r="A23" s="4" t="s">
        <v>423</v>
      </c>
    </row>
    <row r="24" spans="1:9">
      <c r="A24" s="3" t="s">
        <v>410</v>
      </c>
    </row>
    <row r="25" spans="1:9">
      <c r="A25" s="4" t="s">
        <v>424</v>
      </c>
      <c r="C25" s="7" t="n">
        <v>1000000</v>
      </c>
    </row>
    <row r="26" spans="1:9">
      <c r="A26" s="4" t="s">
        <v>425</v>
      </c>
      <c r="C26" s="4" t="s">
        <v>426</v>
      </c>
    </row>
    <row r="27" spans="1:9">
      <c r="A27" s="4" t="s">
        <v>312</v>
      </c>
    </row>
    <row r="28" spans="1:9">
      <c r="A28" s="3" t="s">
        <v>410</v>
      </c>
    </row>
    <row r="29" spans="1:9">
      <c r="A29" s="4" t="s">
        <v>418</v>
      </c>
      <c r="F29" s="4" t="s">
        <v>427</v>
      </c>
      <c r="G29" s="4" t="s">
        <v>427</v>
      </c>
    </row>
    <row r="30" spans="1:9">
      <c r="A30" s="4" t="s">
        <v>428</v>
      </c>
    </row>
    <row r="31" spans="1:9">
      <c r="A31" s="3" t="s">
        <v>410</v>
      </c>
    </row>
    <row r="32" spans="1:9">
      <c r="A32" s="4" t="s">
        <v>411</v>
      </c>
      <c r="F32" s="7" t="n">
        <v>80000000</v>
      </c>
    </row>
    <row r="33" spans="1:9">
      <c r="A33" s="4" t="s">
        <v>429</v>
      </c>
    </row>
    <row r="34" spans="1:9">
      <c r="A34" s="3" t="s">
        <v>410</v>
      </c>
    </row>
    <row r="35" spans="1:9">
      <c r="A35" s="4" t="s">
        <v>430</v>
      </c>
      <c r="D35" s="4" t="s">
        <v>431</v>
      </c>
    </row>
    <row r="36" spans="1:9">
      <c r="A36" s="4" t="s">
        <v>432</v>
      </c>
      <c r="D36" s="4" t="s">
        <v>433</v>
      </c>
    </row>
    <row r="37" spans="1:9">
      <c r="A37" s="4" t="s">
        <v>434</v>
      </c>
    </row>
    <row r="38" spans="1:9">
      <c r="A38" s="3" t="s">
        <v>410</v>
      </c>
    </row>
    <row r="39" spans="1:9">
      <c r="A39" s="4" t="s">
        <v>430</v>
      </c>
      <c r="D39"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5" t="n">
        <v>4</v>
      </c>
      <c r="C4" s="5" t="n">
        <v>2</v>
      </c>
    </row>
    <row r="5" spans="1:3">
      <c r="A5" s="4" t="s">
        <v>438</v>
      </c>
      <c r="B5" s="4" t="s">
        <v>439</v>
      </c>
      <c r="C5" s="4" t="s">
        <v>440</v>
      </c>
    </row>
    <row r="6" spans="1:3">
      <c r="A6" s="4" t="s">
        <v>441</v>
      </c>
    </row>
    <row r="7" spans="1:3">
      <c r="A7" s="3" t="s">
        <v>436</v>
      </c>
    </row>
    <row r="8" spans="1:3">
      <c r="A8" s="4" t="s">
        <v>438</v>
      </c>
      <c r="C8" s="4" t="s">
        <v>442</v>
      </c>
    </row>
    <row r="9" spans="1:3">
      <c r="A9" s="4" t="s">
        <v>443</v>
      </c>
    </row>
    <row r="10" spans="1:3">
      <c r="A10" s="3" t="s">
        <v>436</v>
      </c>
    </row>
    <row r="11" spans="1:3">
      <c r="A11" s="4" t="s">
        <v>438</v>
      </c>
      <c r="B11" s="4" t="s">
        <v>444</v>
      </c>
      <c r="C11" s="4" t="s">
        <v>445</v>
      </c>
    </row>
    <row r="12" spans="1:3">
      <c r="A12" s="4" t="s">
        <v>446</v>
      </c>
    </row>
    <row r="13" spans="1:3">
      <c r="A13" s="3" t="s">
        <v>436</v>
      </c>
    </row>
    <row r="14" spans="1:3">
      <c r="A14" s="4" t="s">
        <v>438</v>
      </c>
      <c r="B14" s="4" t="s">
        <v>447</v>
      </c>
    </row>
    <row r="15" spans="1:3">
      <c r="A15" s="4" t="s">
        <v>448</v>
      </c>
    </row>
    <row r="16" spans="1:3">
      <c r="A16" s="3" t="s">
        <v>436</v>
      </c>
    </row>
    <row r="17" spans="1:3">
      <c r="A17" s="4" t="s">
        <v>438</v>
      </c>
      <c r="B17" s="4" t="s">
        <v>449</v>
      </c>
    </row>
    <row r="18" spans="1:3">
      <c r="A18" s="4" t="s">
        <v>450</v>
      </c>
    </row>
    <row r="19" spans="1:3">
      <c r="A19" s="3" t="s">
        <v>436</v>
      </c>
    </row>
    <row r="20" spans="1:3">
      <c r="A20" s="4" t="s">
        <v>438</v>
      </c>
      <c r="B20" s="4" t="s">
        <v>4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2</v>
      </c>
      <c r="B1" s="2" t="s">
        <v>453</v>
      </c>
      <c r="C1" s="2" t="s">
        <v>354</v>
      </c>
    </row>
    <row r="2" spans="1:3">
      <c r="A2" s="3" t="s">
        <v>454</v>
      </c>
    </row>
    <row r="3" spans="1:3">
      <c r="A3" s="4" t="s">
        <v>455</v>
      </c>
      <c r="B3" s="7" t="n">
        <v>42481</v>
      </c>
      <c r="C3" s="7" t="n">
        <v>99189</v>
      </c>
    </row>
    <row r="4" spans="1:3">
      <c r="A4" s="4" t="s">
        <v>456</v>
      </c>
      <c r="B4" s="5" t="n">
        <v>4</v>
      </c>
    </row>
    <row r="5" spans="1:3">
      <c r="A5" s="4" t="s">
        <v>457</v>
      </c>
      <c r="B5" s="5" t="n">
        <v>-14</v>
      </c>
      <c r="C5" s="5" t="n">
        <v>-147</v>
      </c>
    </row>
    <row r="6" spans="1:3">
      <c r="A6" s="4" t="s">
        <v>458</v>
      </c>
      <c r="B6" s="7" t="n">
        <v>42471</v>
      </c>
      <c r="C6" s="5" t="n">
        <v>99042</v>
      </c>
    </row>
    <row r="7" spans="1:3">
      <c r="A7" s="4" t="s">
        <v>459</v>
      </c>
      <c r="B7" s="5" t="n">
        <v>7</v>
      </c>
    </row>
    <row r="8" spans="1:3">
      <c r="A8" s="4" t="s">
        <v>460</v>
      </c>
      <c r="B8" s="7" t="n">
        <v>33200</v>
      </c>
    </row>
    <row r="9" spans="1:3">
      <c r="A9" s="4" t="s">
        <v>461</v>
      </c>
      <c r="B9" s="5" t="n">
        <v>9300</v>
      </c>
    </row>
    <row r="10" spans="1:3">
      <c r="A10" s="4" t="s">
        <v>462</v>
      </c>
    </row>
    <row r="11" spans="1:3">
      <c r="A11" s="3" t="s">
        <v>454</v>
      </c>
    </row>
    <row r="12" spans="1:3">
      <c r="A12" s="4" t="s">
        <v>455</v>
      </c>
      <c r="B12" s="5" t="n">
        <v>42481</v>
      </c>
      <c r="C12" s="5" t="n">
        <v>99189</v>
      </c>
    </row>
    <row r="13" spans="1:3">
      <c r="A13" s="4" t="s">
        <v>456</v>
      </c>
      <c r="B13" s="5" t="n">
        <v>4</v>
      </c>
    </row>
    <row r="14" spans="1:3">
      <c r="A14" s="4" t="s">
        <v>457</v>
      </c>
      <c r="B14" s="5" t="n">
        <v>-14</v>
      </c>
      <c r="C14" s="5" t="n">
        <v>-147</v>
      </c>
    </row>
    <row r="15" spans="1:3">
      <c r="A15" s="4" t="s">
        <v>458</v>
      </c>
      <c r="B15" s="7" t="n">
        <v>42471</v>
      </c>
      <c r="C15" s="7" t="n">
        <v>990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7</v>
      </c>
      <c r="B1" s="2" t="s">
        <v>1</v>
      </c>
    </row>
    <row r="2" spans="1:4">
      <c r="B2" s="2" t="s">
        <v>2</v>
      </c>
      <c r="C2" s="2" t="s">
        <v>30</v>
      </c>
      <c r="D2" s="2" t="s">
        <v>71</v>
      </c>
    </row>
    <row r="3" spans="1:4">
      <c r="A3" s="3" t="s">
        <v>98</v>
      </c>
    </row>
    <row r="4" spans="1:4">
      <c r="A4" s="4" t="s">
        <v>93</v>
      </c>
      <c r="B4" s="7" t="n">
        <v>-90632000</v>
      </c>
      <c r="C4" s="7" t="n">
        <v>-57933000</v>
      </c>
      <c r="D4" s="7" t="n">
        <v>-43214000</v>
      </c>
    </row>
    <row r="5" spans="1:4">
      <c r="A5" s="3" t="s">
        <v>99</v>
      </c>
    </row>
    <row r="6" spans="1:4">
      <c r="A6" s="4" t="s">
        <v>100</v>
      </c>
      <c r="B6" s="5" t="n">
        <v>138000</v>
      </c>
      <c r="C6" s="5" t="n">
        <v>-147000</v>
      </c>
    </row>
    <row r="7" spans="1:4">
      <c r="A7" s="4" t="s">
        <v>101</v>
      </c>
      <c r="B7" s="5" t="n">
        <v>3000</v>
      </c>
      <c r="C7" s="5" t="n">
        <v>277000</v>
      </c>
      <c r="D7" s="5" t="n">
        <v>-1296000</v>
      </c>
    </row>
    <row r="8" spans="1:4">
      <c r="A8" s="4" t="s">
        <v>102</v>
      </c>
      <c r="B8" s="7" t="n">
        <v>-90491000</v>
      </c>
      <c r="C8" s="7" t="n">
        <v>-57803000</v>
      </c>
      <c r="D8" s="7" t="n">
        <v>-4451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408</v>
      </c>
    </row>
    <row r="3" spans="1:4">
      <c r="A3" s="3" t="s">
        <v>194</v>
      </c>
    </row>
    <row r="4" spans="1:4">
      <c r="A4" s="4" t="s">
        <v>33</v>
      </c>
      <c r="B4" s="7" t="n">
        <v>42471000</v>
      </c>
      <c r="C4" s="7" t="n">
        <v>99042000</v>
      </c>
    </row>
    <row r="5" spans="1:4">
      <c r="A5" s="3" t="s">
        <v>464</v>
      </c>
    </row>
    <row r="6" spans="1:4">
      <c r="A6" s="4" t="s">
        <v>465</v>
      </c>
      <c r="B6" s="5" t="n">
        <v>34813000</v>
      </c>
    </row>
    <row r="7" spans="1:4">
      <c r="A7" s="4" t="s">
        <v>466</v>
      </c>
      <c r="B7" s="5" t="n">
        <v>40000000</v>
      </c>
    </row>
    <row r="8" spans="1:4">
      <c r="A8" s="4" t="s">
        <v>309</v>
      </c>
    </row>
    <row r="9" spans="1:4">
      <c r="A9" s="3" t="s">
        <v>194</v>
      </c>
    </row>
    <row r="10" spans="1:4">
      <c r="A10" s="4" t="s">
        <v>467</v>
      </c>
      <c r="B10" s="7" t="n">
        <v>900000</v>
      </c>
    </row>
    <row r="11" spans="1:4">
      <c r="A11" s="4" t="s">
        <v>468</v>
      </c>
      <c r="B11" s="4" t="s">
        <v>419</v>
      </c>
    </row>
    <row r="12" spans="1:4">
      <c r="A12" s="4" t="s">
        <v>420</v>
      </c>
      <c r="B12" s="4" t="s">
        <v>402</v>
      </c>
    </row>
    <row r="13" spans="1:4">
      <c r="A13" s="3" t="s">
        <v>464</v>
      </c>
    </row>
    <row r="14" spans="1:4">
      <c r="A14" s="4" t="s">
        <v>469</v>
      </c>
      <c r="B14" s="7" t="n">
        <v>41600000</v>
      </c>
    </row>
    <row r="15" spans="1:4">
      <c r="A15" s="4" t="s">
        <v>465</v>
      </c>
      <c r="B15" s="5" t="n">
        <v>45909000</v>
      </c>
      <c r="C15" s="5" t="n">
        <v>41266000</v>
      </c>
    </row>
    <row r="16" spans="1:4">
      <c r="A16" s="4" t="s">
        <v>466</v>
      </c>
      <c r="B16" s="7" t="n">
        <v>61000000</v>
      </c>
      <c r="C16" s="5" t="n">
        <v>61000000</v>
      </c>
    </row>
    <row r="17" spans="1:4">
      <c r="A17" s="4" t="s">
        <v>312</v>
      </c>
    </row>
    <row r="18" spans="1:4">
      <c r="A18" s="3" t="s">
        <v>194</v>
      </c>
    </row>
    <row r="19" spans="1:4">
      <c r="A19" s="4" t="s">
        <v>468</v>
      </c>
      <c r="B19" s="4" t="s">
        <v>427</v>
      </c>
      <c r="D19" s="4" t="s">
        <v>427</v>
      </c>
    </row>
    <row r="20" spans="1:4">
      <c r="A20" s="4" t="s">
        <v>470</v>
      </c>
    </row>
    <row r="21" spans="1:4">
      <c r="A21" s="3" t="s">
        <v>464</v>
      </c>
    </row>
    <row r="22" spans="1:4">
      <c r="A22" s="4" t="s">
        <v>469</v>
      </c>
      <c r="B22" s="7" t="n">
        <v>34800000</v>
      </c>
    </row>
    <row r="23" spans="1:4">
      <c r="A23" s="10" t="n">
        <v>3</v>
      </c>
    </row>
    <row r="24" spans="1:4">
      <c r="A24" s="3" t="s">
        <v>464</v>
      </c>
    </row>
    <row r="25" spans="1:4">
      <c r="A25" s="4" t="s">
        <v>471</v>
      </c>
      <c r="B25" s="5" t="n">
        <v>656000</v>
      </c>
    </row>
    <row r="26" spans="1:4">
      <c r="A26" s="4" t="s">
        <v>472</v>
      </c>
      <c r="C26" s="5" t="n">
        <v>916000</v>
      </c>
    </row>
    <row r="27" spans="1:4">
      <c r="A27" s="4" t="s">
        <v>473</v>
      </c>
      <c r="B27" s="5" t="n">
        <v>-644000</v>
      </c>
      <c r="C27" s="5" t="n">
        <v>-260000</v>
      </c>
    </row>
    <row r="28" spans="1:4">
      <c r="A28" s="4" t="s">
        <v>474</v>
      </c>
      <c r="B28" s="5" t="n">
        <v>12000</v>
      </c>
      <c r="C28" s="5" t="n">
        <v>656000</v>
      </c>
    </row>
    <row r="29" spans="1:4">
      <c r="A29" s="4" t="s">
        <v>475</v>
      </c>
    </row>
    <row r="30" spans="1:4">
      <c r="A30" s="3" t="s">
        <v>464</v>
      </c>
    </row>
    <row r="31" spans="1:4">
      <c r="A31" s="4" t="s">
        <v>471</v>
      </c>
      <c r="B31" s="5" t="n">
        <v>656000</v>
      </c>
    </row>
    <row r="32" spans="1:4">
      <c r="A32" s="4" t="s">
        <v>472</v>
      </c>
      <c r="C32" s="5" t="n">
        <v>916000</v>
      </c>
    </row>
    <row r="33" spans="1:4">
      <c r="A33" s="4" t="s">
        <v>473</v>
      </c>
      <c r="B33" s="5" t="n">
        <v>-644000</v>
      </c>
      <c r="C33" s="5" t="n">
        <v>-260000</v>
      </c>
    </row>
    <row r="34" spans="1:4">
      <c r="A34" s="4" t="s">
        <v>474</v>
      </c>
      <c r="B34" s="5" t="n">
        <v>12000</v>
      </c>
      <c r="C34" s="5" t="n">
        <v>656000</v>
      </c>
    </row>
    <row r="35" spans="1:4">
      <c r="A35" s="4" t="s">
        <v>476</v>
      </c>
    </row>
    <row r="36" spans="1:4">
      <c r="A36" s="3" t="s">
        <v>194</v>
      </c>
    </row>
    <row r="37" spans="1:4">
      <c r="A37" s="4" t="s">
        <v>477</v>
      </c>
      <c r="B37" s="5" t="n">
        <v>27635000</v>
      </c>
      <c r="C37" s="5" t="n">
        <v>29992000</v>
      </c>
    </row>
    <row r="38" spans="1:4">
      <c r="A38" s="4" t="s">
        <v>33</v>
      </c>
      <c r="B38" s="5" t="n">
        <v>42471000</v>
      </c>
      <c r="C38" s="5" t="n">
        <v>99042000</v>
      </c>
    </row>
    <row r="39" spans="1:4">
      <c r="A39" s="4" t="s">
        <v>43</v>
      </c>
      <c r="B39" s="5" t="n">
        <v>70106000</v>
      </c>
      <c r="C39" s="5" t="n">
        <v>129034000</v>
      </c>
    </row>
    <row r="40" spans="1:4">
      <c r="A40" s="4" t="s">
        <v>467</v>
      </c>
      <c r="B40" s="5" t="n">
        <v>12000</v>
      </c>
      <c r="C40" s="5" t="n">
        <v>656000</v>
      </c>
    </row>
    <row r="41" spans="1:4">
      <c r="A41" s="4" t="s">
        <v>54</v>
      </c>
      <c r="B41" s="5" t="n">
        <v>12000</v>
      </c>
      <c r="C41" s="5" t="n">
        <v>656000</v>
      </c>
    </row>
    <row r="42" spans="1:4">
      <c r="A42" s="4" t="s">
        <v>478</v>
      </c>
    </row>
    <row r="43" spans="1:4">
      <c r="A43" s="3" t="s">
        <v>194</v>
      </c>
    </row>
    <row r="44" spans="1:4">
      <c r="A44" s="4" t="s">
        <v>477</v>
      </c>
      <c r="B44" s="5" t="n">
        <v>27635000</v>
      </c>
      <c r="C44" s="5" t="n">
        <v>29992000</v>
      </c>
    </row>
    <row r="45" spans="1:4">
      <c r="A45" s="4" t="s">
        <v>43</v>
      </c>
      <c r="B45" s="5" t="n">
        <v>27635000</v>
      </c>
      <c r="C45" s="5" t="n">
        <v>29992000</v>
      </c>
    </row>
    <row r="46" spans="1:4">
      <c r="A46" s="4" t="s">
        <v>479</v>
      </c>
    </row>
    <row r="47" spans="1:4">
      <c r="A47" s="3" t="s">
        <v>194</v>
      </c>
    </row>
    <row r="48" spans="1:4">
      <c r="A48" s="4" t="s">
        <v>33</v>
      </c>
      <c r="B48" s="5" t="n">
        <v>42471000</v>
      </c>
      <c r="C48" s="5" t="n">
        <v>99042000</v>
      </c>
    </row>
    <row r="49" spans="1:4">
      <c r="A49" s="4" t="s">
        <v>43</v>
      </c>
      <c r="B49" s="5" t="n">
        <v>42471000</v>
      </c>
      <c r="C49" s="5" t="n">
        <v>99042000</v>
      </c>
    </row>
    <row r="50" spans="1:4">
      <c r="A50" s="4" t="s">
        <v>480</v>
      </c>
    </row>
    <row r="51" spans="1:4">
      <c r="A51" s="3" t="s">
        <v>194</v>
      </c>
    </row>
    <row r="52" spans="1:4">
      <c r="A52" s="4" t="s">
        <v>467</v>
      </c>
      <c r="B52" s="5" t="n">
        <v>12000</v>
      </c>
      <c r="C52" s="5" t="n">
        <v>656000</v>
      </c>
    </row>
    <row r="53" spans="1:4">
      <c r="A53" s="4" t="s">
        <v>54</v>
      </c>
      <c r="B53" s="5" t="n">
        <v>12000</v>
      </c>
      <c r="C53" s="7" t="n">
        <v>656000</v>
      </c>
    </row>
    <row r="54" spans="1:4">
      <c r="A54" s="4" t="s">
        <v>481</v>
      </c>
    </row>
    <row r="55" spans="1:4">
      <c r="A55" s="3" t="s">
        <v>464</v>
      </c>
    </row>
    <row r="56" spans="1:4">
      <c r="A56" s="4" t="s">
        <v>469</v>
      </c>
      <c r="B56" s="5" t="n">
        <v>50935000</v>
      </c>
    </row>
    <row r="57" spans="1:4">
      <c r="A57" s="4" t="s">
        <v>465</v>
      </c>
      <c r="B57" s="5" t="n">
        <v>45909000</v>
      </c>
    </row>
    <row r="58" spans="1:4">
      <c r="A58" s="4" t="s">
        <v>466</v>
      </c>
      <c r="B58" s="7" t="n">
        <v>6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2</v>
      </c>
      <c r="B1" s="2" t="s">
        <v>2</v>
      </c>
      <c r="C1" s="2" t="s">
        <v>30</v>
      </c>
    </row>
    <row r="2" spans="1:3">
      <c r="A2" s="3" t="s">
        <v>36</v>
      </c>
    </row>
    <row r="3" spans="1:3">
      <c r="A3" s="4" t="s">
        <v>483</v>
      </c>
      <c r="B3" s="7" t="n">
        <v>779000</v>
      </c>
      <c r="C3" s="7" t="n">
        <v>589000</v>
      </c>
    </row>
    <row r="4" spans="1:3">
      <c r="A4" s="4" t="s">
        <v>484</v>
      </c>
      <c r="C4" s="5" t="n">
        <v>349000</v>
      </c>
    </row>
    <row r="5" spans="1:3">
      <c r="A5" s="4" t="s">
        <v>485</v>
      </c>
      <c r="B5" s="5" t="n">
        <v>820000</v>
      </c>
      <c r="C5" s="5" t="n">
        <v>230000</v>
      </c>
    </row>
    <row r="6" spans="1:3">
      <c r="A6" s="4" t="s">
        <v>486</v>
      </c>
      <c r="B6" s="5" t="n">
        <v>101000</v>
      </c>
      <c r="C6" s="5" t="n">
        <v>669000</v>
      </c>
    </row>
    <row r="7" spans="1:3">
      <c r="A7" s="4" t="s">
        <v>113</v>
      </c>
      <c r="B7" s="5" t="n">
        <v>1700000</v>
      </c>
      <c r="C7" s="5" t="n">
        <v>1837000</v>
      </c>
    </row>
    <row r="8" spans="1:3">
      <c r="A8" s="4" t="s">
        <v>487</v>
      </c>
      <c r="B8" s="7" t="n">
        <v>477000</v>
      </c>
      <c r="C8" s="7"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88</v>
      </c>
      <c r="B1" s="2" t="s">
        <v>1</v>
      </c>
    </row>
    <row r="2" spans="1:4">
      <c r="B2" s="2" t="s">
        <v>2</v>
      </c>
      <c r="C2" s="2" t="s">
        <v>30</v>
      </c>
      <c r="D2" s="2" t="s">
        <v>71</v>
      </c>
    </row>
    <row r="3" spans="1:4">
      <c r="A3" s="3" t="s">
        <v>197</v>
      </c>
    </row>
    <row r="4" spans="1:4">
      <c r="A4" s="4" t="s">
        <v>489</v>
      </c>
      <c r="B4" s="7" t="n">
        <v>-4358000</v>
      </c>
      <c r="C4" s="7" t="n">
        <v>-3982000</v>
      </c>
    </row>
    <row r="5" spans="1:4">
      <c r="A5" s="4" t="s">
        <v>41</v>
      </c>
      <c r="B5" s="5" t="n">
        <v>12709000</v>
      </c>
      <c r="C5" s="5" t="n">
        <v>7801000</v>
      </c>
    </row>
    <row r="6" spans="1:4">
      <c r="A6" s="4" t="s">
        <v>490</v>
      </c>
      <c r="B6" s="5" t="n">
        <v>2100000</v>
      </c>
      <c r="C6" s="5" t="n">
        <v>1100000</v>
      </c>
      <c r="D6" s="7" t="n">
        <v>641000</v>
      </c>
    </row>
    <row r="7" spans="1:4">
      <c r="A7" s="4" t="s">
        <v>491</v>
      </c>
    </row>
    <row r="8" spans="1:4">
      <c r="A8" s="3" t="s">
        <v>197</v>
      </c>
    </row>
    <row r="9" spans="1:4">
      <c r="A9" s="4" t="s">
        <v>492</v>
      </c>
      <c r="B9" s="5" t="n">
        <v>16288000</v>
      </c>
      <c r="C9" s="5" t="n">
        <v>7286000</v>
      </c>
    </row>
    <row r="10" spans="1:4">
      <c r="A10" s="4" t="s">
        <v>493</v>
      </c>
    </row>
    <row r="11" spans="1:4">
      <c r="A11" s="3" t="s">
        <v>197</v>
      </c>
    </row>
    <row r="12" spans="1:4">
      <c r="A12" s="4" t="s">
        <v>492</v>
      </c>
      <c r="B12" s="7" t="n">
        <v>779000</v>
      </c>
      <c r="C12" s="5" t="n">
        <v>912000</v>
      </c>
    </row>
    <row r="13" spans="1:4">
      <c r="A13" s="4" t="s">
        <v>494</v>
      </c>
    </row>
    <row r="14" spans="1:4">
      <c r="A14" s="3" t="s">
        <v>197</v>
      </c>
    </row>
    <row r="15" spans="1:4">
      <c r="A15" s="4" t="s">
        <v>492</v>
      </c>
      <c r="C15" s="7" t="n">
        <v>358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7" t="n">
        <v>-3951000</v>
      </c>
      <c r="C4" s="7" t="n">
        <v>-1958000</v>
      </c>
    </row>
    <row r="5" spans="1:3">
      <c r="A5" s="3" t="s">
        <v>199</v>
      </c>
    </row>
    <row r="6" spans="1:3">
      <c r="A6" s="4" t="s">
        <v>498</v>
      </c>
      <c r="B6" s="5" t="n">
        <v>12301000</v>
      </c>
      <c r="C6" s="5" t="n">
        <v>12338000</v>
      </c>
    </row>
    <row r="7" spans="1:3">
      <c r="A7" s="4" t="s">
        <v>499</v>
      </c>
      <c r="B7" s="5" t="n">
        <v>8350000</v>
      </c>
      <c r="C7" s="5" t="n">
        <v>10380000</v>
      </c>
    </row>
    <row r="8" spans="1:3">
      <c r="A8" s="4" t="s">
        <v>500</v>
      </c>
      <c r="B8" s="5" t="n">
        <v>0</v>
      </c>
      <c r="C8" s="5" t="n">
        <v>0</v>
      </c>
    </row>
    <row r="9" spans="1:3">
      <c r="A9" s="4" t="s">
        <v>501</v>
      </c>
    </row>
    <row r="10" spans="1:3">
      <c r="A10" s="3" t="s">
        <v>496</v>
      </c>
    </row>
    <row r="11" spans="1:3">
      <c r="A11" s="4" t="s">
        <v>498</v>
      </c>
      <c r="B11" s="5" t="n">
        <v>7520000</v>
      </c>
      <c r="C11" s="5" t="n">
        <v>7552000</v>
      </c>
    </row>
    <row r="12" spans="1:3">
      <c r="A12" s="4" t="s">
        <v>497</v>
      </c>
      <c r="B12" s="5" t="n">
        <v>-2124000</v>
      </c>
      <c r="C12" s="5" t="n">
        <v>-1055000</v>
      </c>
    </row>
    <row r="13" spans="1:3">
      <c r="A13" s="4" t="s">
        <v>499</v>
      </c>
      <c r="B13" s="7" t="n">
        <v>5396000</v>
      </c>
      <c r="C13" s="7" t="n">
        <v>6497000</v>
      </c>
    </row>
    <row r="14" spans="1:3">
      <c r="A14" s="4" t="s">
        <v>502</v>
      </c>
      <c r="B14" s="4" t="s">
        <v>388</v>
      </c>
      <c r="C14" s="4" t="s">
        <v>503</v>
      </c>
    </row>
    <row r="15" spans="1:3">
      <c r="A15" s="4" t="s">
        <v>504</v>
      </c>
    </row>
    <row r="16" spans="1:3">
      <c r="A16" s="3" t="s">
        <v>496</v>
      </c>
    </row>
    <row r="17" spans="1:3">
      <c r="A17" s="4" t="s">
        <v>498</v>
      </c>
      <c r="B17" s="7" t="n">
        <v>4620000</v>
      </c>
      <c r="C17" s="7" t="n">
        <v>4620000</v>
      </c>
    </row>
    <row r="18" spans="1:3">
      <c r="A18" s="4" t="s">
        <v>497</v>
      </c>
      <c r="B18" s="5" t="n">
        <v>-1827000</v>
      </c>
      <c r="C18" s="5" t="n">
        <v>-903000</v>
      </c>
    </row>
    <row r="19" spans="1:3">
      <c r="A19" s="4" t="s">
        <v>499</v>
      </c>
      <c r="B19" s="7" t="n">
        <v>2793000</v>
      </c>
      <c r="C19" s="7" t="n">
        <v>3717000</v>
      </c>
    </row>
    <row r="20" spans="1:3">
      <c r="A20" s="4" t="s">
        <v>502</v>
      </c>
      <c r="B20" s="4" t="s">
        <v>393</v>
      </c>
      <c r="C20" s="4" t="s">
        <v>505</v>
      </c>
    </row>
    <row r="21" spans="1:3">
      <c r="A21" s="4" t="s">
        <v>506</v>
      </c>
    </row>
    <row r="22" spans="1:3">
      <c r="A22" s="3" t="s">
        <v>199</v>
      </c>
    </row>
    <row r="23" spans="1:3">
      <c r="A23" s="4" t="s">
        <v>499</v>
      </c>
      <c r="B23" s="7" t="n">
        <v>161000</v>
      </c>
      <c r="C23" s="7" t="n">
        <v>16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07</v>
      </c>
      <c r="B1" s="2" t="s">
        <v>360</v>
      </c>
    </row>
    <row r="2" spans="1:2">
      <c r="A2" s="3" t="s">
        <v>199</v>
      </c>
    </row>
    <row r="3" spans="1:2">
      <c r="A3" s="5" t="n">
        <v>2017</v>
      </c>
      <c r="B3" s="7" t="n">
        <v>1998</v>
      </c>
    </row>
    <row r="4" spans="1:2">
      <c r="A4" s="5" t="n">
        <v>2018</v>
      </c>
      <c r="B4" s="5" t="n">
        <v>1998</v>
      </c>
    </row>
    <row r="5" spans="1:2">
      <c r="A5" s="5" t="n">
        <v>2019</v>
      </c>
      <c r="B5" s="5" t="n">
        <v>1998</v>
      </c>
    </row>
    <row r="6" spans="1:2">
      <c r="A6" s="5" t="n">
        <v>2020</v>
      </c>
      <c r="B6" s="5" t="n">
        <v>1096</v>
      </c>
    </row>
    <row r="7" spans="1:2">
      <c r="A7" s="5" t="n">
        <v>2021</v>
      </c>
      <c r="B7" s="7" t="n">
        <v>1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08</v>
      </c>
      <c r="B1" s="2" t="s">
        <v>509</v>
      </c>
      <c r="D1" s="2" t="s">
        <v>1</v>
      </c>
    </row>
    <row r="2" spans="1:8">
      <c r="B2" s="2" t="s">
        <v>510</v>
      </c>
      <c r="C2" s="2" t="s">
        <v>406</v>
      </c>
      <c r="D2" s="2" t="s">
        <v>2</v>
      </c>
      <c r="E2" s="2" t="s">
        <v>30</v>
      </c>
      <c r="F2" s="2" t="s">
        <v>71</v>
      </c>
      <c r="G2" s="2" t="s">
        <v>511</v>
      </c>
      <c r="H2" s="2" t="s">
        <v>512</v>
      </c>
    </row>
    <row r="3" spans="1:8">
      <c r="A3" s="4" t="s">
        <v>513</v>
      </c>
    </row>
    <row r="4" spans="1:8">
      <c r="A4" s="3" t="s">
        <v>514</v>
      </c>
    </row>
    <row r="5" spans="1:8">
      <c r="A5" s="4" t="s">
        <v>514</v>
      </c>
      <c r="D5" s="7" t="n">
        <v>1100000</v>
      </c>
      <c r="E5" s="7" t="n">
        <v>1100000</v>
      </c>
      <c r="F5" s="7" t="n">
        <v>0</v>
      </c>
    </row>
    <row r="6" spans="1:8">
      <c r="A6" s="4" t="s">
        <v>515</v>
      </c>
    </row>
    <row r="7" spans="1:8">
      <c r="A7" s="3" t="s">
        <v>516</v>
      </c>
    </row>
    <row r="8" spans="1:8">
      <c r="A8" s="4" t="s">
        <v>517</v>
      </c>
      <c r="B8" s="7" t="n">
        <v>2500000</v>
      </c>
      <c r="C8" s="7" t="n">
        <v>5000000</v>
      </c>
    </row>
    <row r="9" spans="1:8">
      <c r="A9" s="4" t="s">
        <v>518</v>
      </c>
      <c r="G9" s="7" t="n">
        <v>2500000</v>
      </c>
    </row>
    <row r="10" spans="1:8">
      <c r="A10" s="4" t="s">
        <v>519</v>
      </c>
      <c r="B10" s="7" t="n">
        <v>172000</v>
      </c>
    </row>
    <row r="11" spans="1:8">
      <c r="A11" s="4" t="s">
        <v>398</v>
      </c>
    </row>
    <row r="12" spans="1:8">
      <c r="A12" s="3" t="s">
        <v>514</v>
      </c>
    </row>
    <row r="13" spans="1:8">
      <c r="A13" s="4" t="s">
        <v>514</v>
      </c>
      <c r="D13" s="5" t="n">
        <v>924000</v>
      </c>
      <c r="E13" s="5" t="n">
        <v>903000</v>
      </c>
      <c r="F13" s="7" t="n">
        <v>0</v>
      </c>
    </row>
    <row r="14" spans="1:8">
      <c r="A14" s="4" t="s">
        <v>506</v>
      </c>
    </row>
    <row r="15" spans="1:8">
      <c r="A15" s="3" t="s">
        <v>520</v>
      </c>
    </row>
    <row r="16" spans="1:8">
      <c r="A16" s="4" t="s">
        <v>521</v>
      </c>
      <c r="D16" s="7" t="n">
        <v>161000</v>
      </c>
      <c r="E16" s="7" t="n">
        <v>166000</v>
      </c>
    </row>
    <row r="17" spans="1:8">
      <c r="A17" s="4" t="s">
        <v>522</v>
      </c>
    </row>
    <row r="18" spans="1:8">
      <c r="A18" s="3" t="s">
        <v>523</v>
      </c>
    </row>
    <row r="19" spans="1:8">
      <c r="A19" s="4" t="s">
        <v>524</v>
      </c>
      <c r="C19" s="5" t="n">
        <v>7000000</v>
      </c>
    </row>
    <row r="20" spans="1:8">
      <c r="A20" s="4" t="s">
        <v>525</v>
      </c>
      <c r="C20" s="7" t="n">
        <v>4620000</v>
      </c>
      <c r="H20" s="7" t="n">
        <v>46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6</v>
      </c>
      <c r="B1" s="2" t="s">
        <v>2</v>
      </c>
      <c r="C1" s="2" t="s">
        <v>30</v>
      </c>
    </row>
    <row r="2" spans="1:3">
      <c r="A2" s="3" t="s">
        <v>201</v>
      </c>
    </row>
    <row r="3" spans="1:3">
      <c r="A3" s="4" t="s">
        <v>527</v>
      </c>
      <c r="B3" s="7" t="n">
        <v>4128</v>
      </c>
      <c r="C3" s="7" t="n">
        <v>787</v>
      </c>
    </row>
    <row r="4" spans="1:3">
      <c r="A4" s="4" t="s">
        <v>81</v>
      </c>
      <c r="B4" s="5" t="n">
        <v>3182</v>
      </c>
      <c r="C4" s="5" t="n">
        <v>1148</v>
      </c>
    </row>
    <row r="5" spans="1:3">
      <c r="A5" s="4" t="s">
        <v>528</v>
      </c>
      <c r="B5" s="5" t="n">
        <v>3927</v>
      </c>
      <c r="C5" s="5" t="n">
        <v>2363</v>
      </c>
    </row>
    <row r="6" spans="1:3">
      <c r="A6" s="4" t="s">
        <v>529</v>
      </c>
      <c r="B6" s="5" t="n">
        <v>2600</v>
      </c>
      <c r="C6" s="5" t="n">
        <v>962</v>
      </c>
    </row>
    <row r="7" spans="1:3">
      <c r="A7" s="4" t="s">
        <v>530</v>
      </c>
      <c r="B7" s="5" t="n">
        <v>1192</v>
      </c>
      <c r="C7" s="5" t="n">
        <v>296</v>
      </c>
    </row>
    <row r="8" spans="1:3">
      <c r="A8" s="4" t="s">
        <v>531</v>
      </c>
      <c r="B8" s="5" t="n">
        <v>996</v>
      </c>
      <c r="C8" s="5" t="n">
        <v>1680</v>
      </c>
    </row>
    <row r="9" spans="1:3">
      <c r="A9" s="4" t="s">
        <v>532</v>
      </c>
      <c r="B9" s="5" t="n">
        <v>672</v>
      </c>
      <c r="C9" s="5" t="n">
        <v>89</v>
      </c>
    </row>
    <row r="10" spans="1:3">
      <c r="A10" s="4" t="s">
        <v>533</v>
      </c>
      <c r="B10" s="5" t="n">
        <v>798</v>
      </c>
      <c r="C10" s="5" t="n">
        <v>334</v>
      </c>
    </row>
    <row r="11" spans="1:3">
      <c r="A11" s="4" t="s">
        <v>534</v>
      </c>
      <c r="B11" s="5" t="n">
        <v>652</v>
      </c>
      <c r="C11" s="5" t="n">
        <v>140</v>
      </c>
    </row>
    <row r="12" spans="1:3">
      <c r="A12" s="4" t="s">
        <v>113</v>
      </c>
      <c r="B12" s="7" t="n">
        <v>18147</v>
      </c>
      <c r="C12" s="7" t="n">
        <v>77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35</v>
      </c>
      <c r="B1" s="2" t="s">
        <v>404</v>
      </c>
      <c r="C1" s="2" t="s">
        <v>406</v>
      </c>
      <c r="D1" s="2" t="s">
        <v>408</v>
      </c>
      <c r="E1" s="2" t="s">
        <v>2</v>
      </c>
      <c r="F1" s="2" t="s">
        <v>30</v>
      </c>
    </row>
    <row r="2" spans="1:6">
      <c r="A2" s="3" t="s">
        <v>536</v>
      </c>
    </row>
    <row r="3" spans="1:6">
      <c r="A3" s="4" t="s">
        <v>411</v>
      </c>
      <c r="E3" s="7" t="n">
        <v>40000000</v>
      </c>
    </row>
    <row r="4" spans="1:6">
      <c r="A4" s="3" t="s">
        <v>537</v>
      </c>
    </row>
    <row r="5" spans="1:6">
      <c r="A5" s="4" t="s">
        <v>538</v>
      </c>
      <c r="C5" s="4" t="s">
        <v>539</v>
      </c>
    </row>
    <row r="6" spans="1:6">
      <c r="A6" s="4" t="s">
        <v>540</v>
      </c>
      <c r="C6" s="4" t="s">
        <v>388</v>
      </c>
    </row>
    <row r="7" spans="1:6">
      <c r="A7" s="4" t="s">
        <v>541</v>
      </c>
      <c r="C7" s="4" t="s">
        <v>542</v>
      </c>
    </row>
    <row r="8" spans="1:6">
      <c r="A8" s="4" t="s">
        <v>543</v>
      </c>
      <c r="B8" s="5" t="n">
        <v>61644</v>
      </c>
    </row>
    <row r="9" spans="1:6">
      <c r="A9" s="4" t="s">
        <v>412</v>
      </c>
      <c r="E9" s="5" t="n">
        <v>-800000</v>
      </c>
    </row>
    <row r="10" spans="1:6">
      <c r="A10" s="4" t="s">
        <v>544</v>
      </c>
      <c r="E10" s="5" t="n">
        <v>5187000</v>
      </c>
    </row>
    <row r="11" spans="1:6">
      <c r="A11" s="4" t="s">
        <v>545</v>
      </c>
    </row>
    <row r="12" spans="1:6">
      <c r="A12" s="3" t="s">
        <v>536</v>
      </c>
    </row>
    <row r="13" spans="1:6">
      <c r="A13" s="4" t="s">
        <v>546</v>
      </c>
      <c r="C13" s="7" t="n">
        <v>600000</v>
      </c>
    </row>
    <row r="14" spans="1:6">
      <c r="A14" s="4" t="s">
        <v>547</v>
      </c>
      <c r="C14" s="9" t="n">
        <v>5.29</v>
      </c>
    </row>
    <row r="15" spans="1:6">
      <c r="A15" s="4" t="s">
        <v>548</v>
      </c>
      <c r="C15" s="5" t="n">
        <v>113421</v>
      </c>
    </row>
    <row r="16" spans="1:6">
      <c r="A16" s="4" t="s">
        <v>549</v>
      </c>
      <c r="C16" s="4" t="s">
        <v>388</v>
      </c>
    </row>
    <row r="17" spans="1:6">
      <c r="A17" s="4" t="s">
        <v>550</v>
      </c>
      <c r="C17" s="7" t="n">
        <v>328610</v>
      </c>
    </row>
    <row r="18" spans="1:6">
      <c r="A18" s="3" t="s">
        <v>537</v>
      </c>
    </row>
    <row r="19" spans="1:6">
      <c r="A19" s="4" t="s">
        <v>551</v>
      </c>
      <c r="C19" s="9" t="n">
        <v>5.29</v>
      </c>
    </row>
    <row r="20" spans="1:6">
      <c r="A20" s="4" t="s">
        <v>309</v>
      </c>
    </row>
    <row r="21" spans="1:6">
      <c r="A21" s="3" t="s">
        <v>536</v>
      </c>
    </row>
    <row r="22" spans="1:6">
      <c r="A22" s="4" t="s">
        <v>411</v>
      </c>
      <c r="E22" s="7" t="n">
        <v>61000000</v>
      </c>
      <c r="F22" s="7" t="n">
        <v>61000000</v>
      </c>
    </row>
    <row r="23" spans="1:6">
      <c r="A23" s="4" t="s">
        <v>418</v>
      </c>
      <c r="E23" s="4" t="s">
        <v>419</v>
      </c>
    </row>
    <row r="24" spans="1:6">
      <c r="A24" s="3" t="s">
        <v>537</v>
      </c>
    </row>
    <row r="25" spans="1:6">
      <c r="A25" s="4" t="s">
        <v>552</v>
      </c>
      <c r="E25" s="9" t="n">
        <v>14.87</v>
      </c>
    </row>
    <row r="26" spans="1:6">
      <c r="A26" s="4" t="s">
        <v>544</v>
      </c>
      <c r="E26" s="7" t="n">
        <v>15091000</v>
      </c>
      <c r="F26" s="7" t="n">
        <v>19734000</v>
      </c>
    </row>
    <row r="27" spans="1:6">
      <c r="A27" s="4" t="s">
        <v>416</v>
      </c>
    </row>
    <row r="28" spans="1:6">
      <c r="A28" s="3" t="s">
        <v>536</v>
      </c>
    </row>
    <row r="29" spans="1:6">
      <c r="A29" s="4" t="s">
        <v>411</v>
      </c>
      <c r="C29" s="7" t="n">
        <v>15000000</v>
      </c>
    </row>
    <row r="30" spans="1:6">
      <c r="A30" s="4" t="s">
        <v>553</v>
      </c>
      <c r="C30" s="4" t="s">
        <v>554</v>
      </c>
    </row>
    <row r="31" spans="1:6">
      <c r="A31" s="4" t="s">
        <v>555</v>
      </c>
      <c r="C31" s="4" t="s">
        <v>556</v>
      </c>
    </row>
    <row r="32" spans="1:6">
      <c r="A32" s="3" t="s">
        <v>537</v>
      </c>
    </row>
    <row r="33" spans="1:6">
      <c r="A33" s="4" t="s">
        <v>417</v>
      </c>
      <c r="D33" s="7" t="n">
        <v>5000000</v>
      </c>
      <c r="E33" s="7" t="n">
        <v>5000000</v>
      </c>
    </row>
    <row r="34" spans="1:6">
      <c r="A34" s="4" t="s">
        <v>557</v>
      </c>
    </row>
    <row r="35" spans="1:6">
      <c r="A35" s="3" t="s">
        <v>536</v>
      </c>
    </row>
    <row r="36" spans="1:6">
      <c r="A36" s="4" t="s">
        <v>430</v>
      </c>
      <c r="C36" s="4" t="s">
        <v>431</v>
      </c>
    </row>
    <row r="37" spans="1:6">
      <c r="A37" s="4" t="s">
        <v>432</v>
      </c>
      <c r="C37" s="4" t="s">
        <v>433</v>
      </c>
    </row>
    <row r="38" spans="1:6">
      <c r="A38" s="4" t="s">
        <v>558</v>
      </c>
    </row>
    <row r="39" spans="1:6">
      <c r="A39" s="3" t="s">
        <v>536</v>
      </c>
    </row>
    <row r="40" spans="1:6">
      <c r="A40" s="4" t="s">
        <v>430</v>
      </c>
      <c r="C40" s="4" t="s">
        <v>4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0"/>
    <col customWidth="1" max="7" min="7" width="31"/>
    <col customWidth="1" max="8" min="8" width="21"/>
    <col customWidth="1" max="9" min="9" width="21"/>
  </cols>
  <sheetData>
    <row r="1" spans="1:9">
      <c r="A1" s="1" t="s">
        <v>559</v>
      </c>
      <c r="B1" s="2" t="s">
        <v>560</v>
      </c>
      <c r="C1" s="2" t="s">
        <v>561</v>
      </c>
      <c r="D1" s="2" t="s">
        <v>562</v>
      </c>
      <c r="E1" s="2" t="s">
        <v>563</v>
      </c>
      <c r="F1" s="2" t="s">
        <v>564</v>
      </c>
      <c r="G1" s="2" t="s">
        <v>565</v>
      </c>
      <c r="H1" s="2" t="s">
        <v>354</v>
      </c>
      <c r="I1" s="2" t="s">
        <v>566</v>
      </c>
    </row>
    <row r="2" spans="1:9">
      <c r="A2" s="3" t="s">
        <v>567</v>
      </c>
    </row>
    <row r="3" spans="1:9">
      <c r="A3" s="4" t="s">
        <v>568</v>
      </c>
      <c r="G3" s="7" t="n">
        <v>1000</v>
      </c>
    </row>
    <row r="4" spans="1:9">
      <c r="A4" s="4" t="s">
        <v>411</v>
      </c>
      <c r="G4" s="5" t="n">
        <v>40000000</v>
      </c>
    </row>
    <row r="5" spans="1:9">
      <c r="A5" s="4" t="s">
        <v>569</v>
      </c>
      <c r="G5" s="5" t="n">
        <v>-5187000</v>
      </c>
    </row>
    <row r="6" spans="1:9">
      <c r="A6" s="4" t="s">
        <v>521</v>
      </c>
      <c r="G6" s="7" t="n">
        <v>34813000</v>
      </c>
    </row>
    <row r="7" spans="1:9">
      <c r="A7" s="4" t="s">
        <v>570</v>
      </c>
      <c r="G7" s="4" t="s">
        <v>571</v>
      </c>
    </row>
    <row r="8" spans="1:9">
      <c r="A8" s="4" t="s">
        <v>416</v>
      </c>
    </row>
    <row r="9" spans="1:9">
      <c r="A9" s="3" t="s">
        <v>567</v>
      </c>
    </row>
    <row r="10" spans="1:9">
      <c r="A10" s="4" t="s">
        <v>555</v>
      </c>
      <c r="E10" s="4" t="s">
        <v>556</v>
      </c>
    </row>
    <row r="11" spans="1:9">
      <c r="A11" s="4" t="s">
        <v>411</v>
      </c>
      <c r="E11" s="7" t="n">
        <v>15000000</v>
      </c>
    </row>
    <row r="12" spans="1:9">
      <c r="A12" s="4" t="s">
        <v>309</v>
      </c>
    </row>
    <row r="13" spans="1:9">
      <c r="A13" s="3" t="s">
        <v>567</v>
      </c>
    </row>
    <row r="14" spans="1:9">
      <c r="A14" s="4" t="s">
        <v>468</v>
      </c>
      <c r="G14" s="4" t="s">
        <v>419</v>
      </c>
    </row>
    <row r="15" spans="1:9">
      <c r="A15" s="4" t="s">
        <v>572</v>
      </c>
      <c r="G15" s="11" t="n">
        <v>0.0672518</v>
      </c>
    </row>
    <row r="16" spans="1:9">
      <c r="A16" s="4" t="s">
        <v>573</v>
      </c>
      <c r="G16" s="9" t="n">
        <v>14.87</v>
      </c>
    </row>
    <row r="17" spans="1:9">
      <c r="A17" s="4" t="s">
        <v>574</v>
      </c>
      <c r="G17" s="4" t="s">
        <v>575</v>
      </c>
    </row>
    <row r="18" spans="1:9">
      <c r="A18" s="4" t="s">
        <v>576</v>
      </c>
      <c r="G18" s="4" t="s">
        <v>577</v>
      </c>
    </row>
    <row r="19" spans="1:9">
      <c r="A19" s="4" t="s">
        <v>578</v>
      </c>
      <c r="G19" s="4" t="s">
        <v>426</v>
      </c>
    </row>
    <row r="20" spans="1:9">
      <c r="A20" s="4" t="s">
        <v>579</v>
      </c>
      <c r="G20" s="4" t="s">
        <v>580</v>
      </c>
    </row>
    <row r="21" spans="1:9">
      <c r="A21" s="4" t="s">
        <v>420</v>
      </c>
      <c r="G21" s="4" t="s">
        <v>402</v>
      </c>
    </row>
    <row r="22" spans="1:9">
      <c r="A22" s="4" t="s">
        <v>581</v>
      </c>
      <c r="G22" s="4" t="s">
        <v>582</v>
      </c>
    </row>
    <row r="23" spans="1:9">
      <c r="A23" s="4" t="s">
        <v>583</v>
      </c>
      <c r="G23" s="4" t="s">
        <v>584</v>
      </c>
    </row>
    <row r="24" spans="1:9">
      <c r="A24" s="4" t="s">
        <v>469</v>
      </c>
      <c r="G24" s="7" t="n">
        <v>41600000</v>
      </c>
    </row>
    <row r="25" spans="1:9">
      <c r="A25" s="4" t="s">
        <v>467</v>
      </c>
      <c r="G25" s="5" t="n">
        <v>900000</v>
      </c>
    </row>
    <row r="26" spans="1:9">
      <c r="A26" s="4" t="s">
        <v>585</v>
      </c>
      <c r="G26" s="5" t="n">
        <v>40600000</v>
      </c>
    </row>
    <row r="27" spans="1:9">
      <c r="A27" s="4" t="s">
        <v>586</v>
      </c>
      <c r="G27" s="5" t="n">
        <v>19400000</v>
      </c>
    </row>
    <row r="28" spans="1:9">
      <c r="A28" s="4" t="s">
        <v>519</v>
      </c>
      <c r="G28" s="5" t="n">
        <v>4100000</v>
      </c>
    </row>
    <row r="29" spans="1:9">
      <c r="A29" s="4" t="s">
        <v>587</v>
      </c>
      <c r="G29" s="5" t="n">
        <v>2800000</v>
      </c>
    </row>
    <row r="30" spans="1:9">
      <c r="A30" s="4" t="s">
        <v>588</v>
      </c>
      <c r="G30" s="5" t="n">
        <v>1300000</v>
      </c>
    </row>
    <row r="31" spans="1:9">
      <c r="A31" s="4" t="s">
        <v>411</v>
      </c>
      <c r="G31" s="5" t="n">
        <v>61000000</v>
      </c>
      <c r="H31" s="7" t="n">
        <v>61000000</v>
      </c>
    </row>
    <row r="32" spans="1:9">
      <c r="A32" s="4" t="s">
        <v>569</v>
      </c>
      <c r="G32" s="5" t="n">
        <v>-15091000</v>
      </c>
      <c r="H32" s="5" t="n">
        <v>-19734000</v>
      </c>
    </row>
    <row r="33" spans="1:9">
      <c r="A33" s="4" t="s">
        <v>521</v>
      </c>
      <c r="G33" s="7" t="n">
        <v>45909000</v>
      </c>
      <c r="H33" s="7" t="n">
        <v>41266000</v>
      </c>
    </row>
    <row r="34" spans="1:9">
      <c r="A34" s="4" t="s">
        <v>421</v>
      </c>
    </row>
    <row r="35" spans="1:9">
      <c r="A35" s="3" t="s">
        <v>567</v>
      </c>
    </row>
    <row r="36" spans="1:9">
      <c r="A36" s="4" t="s">
        <v>468</v>
      </c>
      <c r="F36" s="4" t="s">
        <v>419</v>
      </c>
      <c r="I36" s="4" t="s">
        <v>419</v>
      </c>
    </row>
    <row r="37" spans="1:9">
      <c r="A37" s="4" t="s">
        <v>422</v>
      </c>
      <c r="C37" s="7" t="n">
        <v>61000000</v>
      </c>
      <c r="F37" s="7" t="n">
        <v>61000000</v>
      </c>
    </row>
    <row r="38" spans="1:9">
      <c r="A38" s="4" t="s">
        <v>411</v>
      </c>
      <c r="I38" s="7" t="n">
        <v>60000000</v>
      </c>
    </row>
    <row r="39" spans="1:9">
      <c r="A39" s="4" t="s">
        <v>423</v>
      </c>
    </row>
    <row r="40" spans="1:9">
      <c r="A40" s="3" t="s">
        <v>567</v>
      </c>
    </row>
    <row r="41" spans="1:9">
      <c r="A41" s="4" t="s">
        <v>424</v>
      </c>
      <c r="C41" s="7" t="n">
        <v>1000000</v>
      </c>
    </row>
    <row r="42" spans="1:9">
      <c r="A42" s="4" t="s">
        <v>425</v>
      </c>
      <c r="C42" s="4" t="s">
        <v>426</v>
      </c>
    </row>
    <row r="43" spans="1:9">
      <c r="A43" s="4" t="s">
        <v>589</v>
      </c>
    </row>
    <row r="44" spans="1:9">
      <c r="A44" s="3" t="s">
        <v>567</v>
      </c>
    </row>
    <row r="45" spans="1:9">
      <c r="A45" s="4" t="s">
        <v>572</v>
      </c>
      <c r="G45" s="12" t="n">
        <v>77.3395</v>
      </c>
    </row>
    <row r="46" spans="1:9">
      <c r="A46" s="4" t="s">
        <v>590</v>
      </c>
    </row>
    <row r="47" spans="1:9">
      <c r="A47" s="3" t="s">
        <v>567</v>
      </c>
    </row>
    <row r="48" spans="1:9">
      <c r="A48" s="4" t="s">
        <v>574</v>
      </c>
      <c r="G48" s="4" t="s">
        <v>591</v>
      </c>
    </row>
    <row r="49" spans="1:9">
      <c r="A49" s="4" t="s">
        <v>576</v>
      </c>
      <c r="G49" s="4" t="s">
        <v>577</v>
      </c>
    </row>
    <row r="50" spans="1:9">
      <c r="A50" s="4" t="s">
        <v>578</v>
      </c>
      <c r="G50" s="4" t="s">
        <v>426</v>
      </c>
    </row>
    <row r="51" spans="1:9">
      <c r="A51" s="4" t="s">
        <v>579</v>
      </c>
      <c r="G51" s="4" t="s">
        <v>580</v>
      </c>
    </row>
    <row r="52" spans="1:9">
      <c r="A52" s="4" t="s">
        <v>592</v>
      </c>
      <c r="G52" s="4" t="s">
        <v>580</v>
      </c>
    </row>
    <row r="53" spans="1:9">
      <c r="A53" s="4" t="s">
        <v>593</v>
      </c>
      <c r="G53" s="4" t="s">
        <v>580</v>
      </c>
    </row>
    <row r="54" spans="1:9">
      <c r="A54" s="4" t="s">
        <v>594</v>
      </c>
      <c r="G54" s="4" t="s">
        <v>595</v>
      </c>
    </row>
    <row r="55" spans="1:9">
      <c r="A55" s="4" t="s">
        <v>596</v>
      </c>
    </row>
    <row r="56" spans="1:9">
      <c r="A56" s="3" t="s">
        <v>567</v>
      </c>
    </row>
    <row r="57" spans="1:9">
      <c r="A57" s="4" t="s">
        <v>597</v>
      </c>
      <c r="G57" s="4" t="s">
        <v>598</v>
      </c>
    </row>
    <row r="58" spans="1:9">
      <c r="A58" s="4" t="s">
        <v>312</v>
      </c>
    </row>
    <row r="59" spans="1:9">
      <c r="A59" s="3" t="s">
        <v>567</v>
      </c>
    </row>
    <row r="60" spans="1:9">
      <c r="A60" s="4" t="s">
        <v>468</v>
      </c>
      <c r="B60" s="4" t="s">
        <v>427</v>
      </c>
      <c r="G60" s="4" t="s">
        <v>427</v>
      </c>
    </row>
    <row r="61" spans="1:9">
      <c r="A61" s="4" t="s">
        <v>599</v>
      </c>
    </row>
    <row r="62" spans="1:9">
      <c r="A62" s="3" t="s">
        <v>567</v>
      </c>
    </row>
    <row r="63" spans="1:9">
      <c r="A63" s="4" t="s">
        <v>600</v>
      </c>
      <c r="B63" s="4" t="s">
        <v>601</v>
      </c>
    </row>
    <row r="64" spans="1:9">
      <c r="A64" s="4" t="s">
        <v>602</v>
      </c>
    </row>
    <row r="65" spans="1:9">
      <c r="A65" s="3" t="s">
        <v>567</v>
      </c>
    </row>
    <row r="66" spans="1:9">
      <c r="A66" s="4" t="s">
        <v>411</v>
      </c>
      <c r="B66" s="7" t="n">
        <v>80000000</v>
      </c>
    </row>
    <row r="67" spans="1:9">
      <c r="A67" s="4" t="s">
        <v>603</v>
      </c>
    </row>
    <row r="68" spans="1:9">
      <c r="A68" s="3" t="s">
        <v>567</v>
      </c>
    </row>
    <row r="69" spans="1:9">
      <c r="A69" s="4" t="s">
        <v>604</v>
      </c>
      <c r="B69" s="4" t="s">
        <v>427</v>
      </c>
    </row>
    <row r="70" spans="1:9">
      <c r="A70" s="4" t="s">
        <v>605</v>
      </c>
      <c r="B70" s="4" t="s">
        <v>606</v>
      </c>
    </row>
    <row r="71" spans="1:9">
      <c r="A71" s="4" t="s">
        <v>607</v>
      </c>
      <c r="B71" s="4" t="s">
        <v>608</v>
      </c>
    </row>
    <row r="72" spans="1:9">
      <c r="A72" s="4" t="s">
        <v>609</v>
      </c>
      <c r="B72" s="4" t="s">
        <v>610</v>
      </c>
    </row>
    <row r="73" spans="1:9">
      <c r="A73" s="4" t="s">
        <v>611</v>
      </c>
      <c r="B73" s="5" t="n">
        <v>2</v>
      </c>
    </row>
    <row r="74" spans="1:9">
      <c r="A74" s="4" t="s">
        <v>612</v>
      </c>
      <c r="B74" s="4" t="s">
        <v>613</v>
      </c>
    </row>
    <row r="75" spans="1:9">
      <c r="A75" s="4" t="s">
        <v>614</v>
      </c>
      <c r="B75" s="4" t="s">
        <v>615</v>
      </c>
    </row>
    <row r="76" spans="1:9">
      <c r="A76" s="4" t="s">
        <v>616</v>
      </c>
      <c r="B76" s="7" t="n">
        <v>0</v>
      </c>
    </row>
    <row r="77" spans="1:9">
      <c r="A77" s="4" t="s">
        <v>617</v>
      </c>
      <c r="B77" s="7" t="n">
        <v>2800000</v>
      </c>
    </row>
    <row r="78" spans="1:9">
      <c r="A78" s="4" t="s">
        <v>618</v>
      </c>
      <c r="B78" s="4" t="s">
        <v>619</v>
      </c>
    </row>
    <row r="79" spans="1:9">
      <c r="A79" s="4" t="s">
        <v>620</v>
      </c>
    </row>
    <row r="80" spans="1:9">
      <c r="A80" s="3" t="s">
        <v>567</v>
      </c>
    </row>
    <row r="81" spans="1:9">
      <c r="A81" s="4" t="s">
        <v>607</v>
      </c>
      <c r="B81" s="4" t="s">
        <v>539</v>
      </c>
    </row>
    <row r="82" spans="1:9">
      <c r="A82" s="4" t="s">
        <v>621</v>
      </c>
      <c r="G82" s="7" t="n">
        <v>3300000</v>
      </c>
    </row>
    <row r="83" spans="1:9">
      <c r="A83" s="4" t="s">
        <v>622</v>
      </c>
    </row>
    <row r="84" spans="1:9">
      <c r="A84" s="3" t="s">
        <v>567</v>
      </c>
    </row>
    <row r="85" spans="1:9">
      <c r="A85" s="4" t="s">
        <v>612</v>
      </c>
      <c r="B85" s="4" t="s">
        <v>601</v>
      </c>
    </row>
    <row r="86" spans="1:9">
      <c r="A86" s="4" t="s">
        <v>623</v>
      </c>
    </row>
    <row r="87" spans="1:9">
      <c r="A87" s="3" t="s">
        <v>567</v>
      </c>
    </row>
    <row r="88" spans="1:9">
      <c r="A88" s="4" t="s">
        <v>612</v>
      </c>
      <c r="B88" s="4" t="s">
        <v>624</v>
      </c>
    </row>
    <row r="89" spans="1:9">
      <c r="A89" s="4" t="s">
        <v>625</v>
      </c>
    </row>
    <row r="90" spans="1:9">
      <c r="A90" s="3" t="s">
        <v>567</v>
      </c>
    </row>
    <row r="91" spans="1:9">
      <c r="A91" s="4" t="s">
        <v>612</v>
      </c>
      <c r="B91" s="4" t="s">
        <v>626</v>
      </c>
    </row>
    <row r="92" spans="1:9">
      <c r="A92" s="4" t="s">
        <v>627</v>
      </c>
    </row>
    <row r="93" spans="1:9">
      <c r="A93" s="3" t="s">
        <v>567</v>
      </c>
    </row>
    <row r="94" spans="1:9">
      <c r="A94" s="4" t="s">
        <v>612</v>
      </c>
      <c r="B94" s="4" t="s">
        <v>601</v>
      </c>
    </row>
    <row r="95" spans="1:9">
      <c r="A95" s="4" t="s">
        <v>628</v>
      </c>
    </row>
    <row r="96" spans="1:9">
      <c r="A96" s="3" t="s">
        <v>567</v>
      </c>
    </row>
    <row r="97" spans="1:9">
      <c r="A97" s="4" t="s">
        <v>468</v>
      </c>
      <c r="B97" s="4" t="s">
        <v>427</v>
      </c>
    </row>
    <row r="98" spans="1:9">
      <c r="A98" s="4" t="s">
        <v>411</v>
      </c>
      <c r="B98" s="7" t="n">
        <v>40000000</v>
      </c>
    </row>
    <row r="99" spans="1:9">
      <c r="A99" s="4" t="s">
        <v>629</v>
      </c>
      <c r="B99" s="7" t="n">
        <v>37200000</v>
      </c>
    </row>
    <row r="100" spans="1:9">
      <c r="A100" s="4" t="s">
        <v>630</v>
      </c>
    </row>
    <row r="101" spans="1:9">
      <c r="A101" s="3" t="s">
        <v>567</v>
      </c>
    </row>
    <row r="102" spans="1:9">
      <c r="A102" s="4" t="s">
        <v>631</v>
      </c>
      <c r="D102" s="7" t="n">
        <v>40000000</v>
      </c>
    </row>
    <row r="103" spans="1:9">
      <c r="A103" s="4" t="s">
        <v>629</v>
      </c>
      <c r="D103" s="7" t="n">
        <v>38300000</v>
      </c>
    </row>
    <row r="104" spans="1:9">
      <c r="A104" s="4" t="s">
        <v>632</v>
      </c>
    </row>
    <row r="105" spans="1:9">
      <c r="A105" s="3" t="s">
        <v>567</v>
      </c>
    </row>
    <row r="106" spans="1:9">
      <c r="A106" s="4" t="s">
        <v>633</v>
      </c>
      <c r="B106" s="4" t="s">
        <v>634</v>
      </c>
    </row>
    <row r="107" spans="1:9">
      <c r="A107" s="4" t="s">
        <v>635</v>
      </c>
    </row>
    <row r="108" spans="1:9">
      <c r="A108" s="3" t="s">
        <v>567</v>
      </c>
    </row>
    <row r="109" spans="1:9">
      <c r="A109" s="4" t="s">
        <v>636</v>
      </c>
      <c r="B109" s="7" t="n">
        <v>80000000</v>
      </c>
    </row>
    <row r="110" spans="1:9">
      <c r="A110" s="4" t="s">
        <v>637</v>
      </c>
    </row>
    <row r="111" spans="1:9">
      <c r="A111" s="3" t="s">
        <v>567</v>
      </c>
    </row>
    <row r="112" spans="1:9">
      <c r="A112" s="4" t="s">
        <v>638</v>
      </c>
      <c r="B112" s="4" t="s">
        <v>639</v>
      </c>
    </row>
    <row r="113" spans="1:9">
      <c r="A113" s="4" t="s">
        <v>429</v>
      </c>
    </row>
    <row r="114" spans="1:9">
      <c r="A114" s="3" t="s">
        <v>567</v>
      </c>
    </row>
    <row r="115" spans="1:9">
      <c r="A115" s="4" t="s">
        <v>432</v>
      </c>
      <c r="E115" s="4" t="s">
        <v>4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0</v>
      </c>
      <c r="B1" s="2" t="s">
        <v>1</v>
      </c>
    </row>
    <row r="2" spans="1:4">
      <c r="B2" s="2" t="s">
        <v>2</v>
      </c>
      <c r="C2" s="2" t="s">
        <v>30</v>
      </c>
      <c r="D2" s="2" t="s">
        <v>71</v>
      </c>
    </row>
    <row r="3" spans="1:4">
      <c r="A3" s="3" t="s">
        <v>641</v>
      </c>
    </row>
    <row r="4" spans="1:4">
      <c r="A4" s="4" t="s">
        <v>158</v>
      </c>
      <c r="B4" s="7" t="n">
        <v>601</v>
      </c>
      <c r="C4" s="7" t="n">
        <v>832</v>
      </c>
    </row>
    <row r="5" spans="1:4">
      <c r="A5" s="4" t="s">
        <v>642</v>
      </c>
      <c r="B5" s="5" t="n">
        <v>-1282</v>
      </c>
      <c r="C5" s="5" t="n">
        <v>-1225</v>
      </c>
    </row>
    <row r="6" spans="1:4">
      <c r="A6" s="4" t="s">
        <v>113</v>
      </c>
      <c r="B6" s="5" t="n">
        <v>12109</v>
      </c>
      <c r="C6" s="5" t="n">
        <v>7477</v>
      </c>
      <c r="D6" s="7" t="n">
        <v>7079</v>
      </c>
    </row>
    <row r="7" spans="1:4">
      <c r="A7" s="4" t="s">
        <v>416</v>
      </c>
    </row>
    <row r="8" spans="1:4">
      <c r="A8" s="3" t="s">
        <v>641</v>
      </c>
    </row>
    <row r="9" spans="1:4">
      <c r="A9" s="4" t="s">
        <v>643</v>
      </c>
      <c r="B9" s="5" t="n">
        <v>2078</v>
      </c>
      <c r="C9" s="5" t="n">
        <v>2005</v>
      </c>
    </row>
    <row r="10" spans="1:4">
      <c r="A10" s="4" t="s">
        <v>309</v>
      </c>
    </row>
    <row r="11" spans="1:4">
      <c r="A11" s="3" t="s">
        <v>641</v>
      </c>
    </row>
    <row r="12" spans="1:4">
      <c r="A12" s="4" t="s">
        <v>643</v>
      </c>
      <c r="B12" s="5" t="n">
        <v>7999</v>
      </c>
      <c r="C12" s="7" t="n">
        <v>5865</v>
      </c>
    </row>
    <row r="13" spans="1:4">
      <c r="A13" s="4" t="s">
        <v>312</v>
      </c>
    </row>
    <row r="14" spans="1:4">
      <c r="A14" s="3" t="s">
        <v>641</v>
      </c>
    </row>
    <row r="15" spans="1:4">
      <c r="A15" s="4" t="s">
        <v>643</v>
      </c>
      <c r="B15" s="7" t="n">
        <v>27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48"/>
    <col customWidth="1" max="5" min="5" width="50"/>
    <col customWidth="1" max="6" min="6" width="39"/>
    <col customWidth="1" max="7" min="7" width="13"/>
    <col customWidth="1" max="8" min="8" width="27"/>
    <col customWidth="1" max="9" min="9" width="20"/>
    <col customWidth="1" max="10" min="10" width="40"/>
    <col customWidth="1" max="11" min="11" width="13"/>
  </cols>
  <sheetData>
    <row r="1" spans="1:11">
      <c r="A1" s="1" t="s">
        <v>103</v>
      </c>
      <c r="B1" s="2" t="s">
        <v>104</v>
      </c>
      <c r="C1" s="2" t="s">
        <v>105</v>
      </c>
      <c r="D1" s="2" t="s">
        <v>106</v>
      </c>
      <c r="E1" s="2" t="s">
        <v>107</v>
      </c>
      <c r="F1" s="2" t="s">
        <v>108</v>
      </c>
      <c r="G1" s="2" t="s">
        <v>109</v>
      </c>
      <c r="H1" s="2" t="s">
        <v>110</v>
      </c>
      <c r="I1" s="2" t="s">
        <v>111</v>
      </c>
      <c r="J1" s="2" t="s">
        <v>112</v>
      </c>
      <c r="K1" s="2" t="s">
        <v>113</v>
      </c>
    </row>
    <row r="2" spans="1:11">
      <c r="A2" s="4" t="s">
        <v>114</v>
      </c>
      <c r="F2" s="7" t="n">
        <v>14957000</v>
      </c>
      <c r="G2" s="7" t="n">
        <v>13000</v>
      </c>
      <c r="H2" s="7" t="n">
        <v>7431000</v>
      </c>
      <c r="I2" s="7" t="n">
        <v>-33399000</v>
      </c>
      <c r="J2" s="7" t="n">
        <v>1125000</v>
      </c>
      <c r="K2" s="7" t="n">
        <v>-24830000</v>
      </c>
    </row>
    <row r="3" spans="1:11">
      <c r="A3" s="4" t="s">
        <v>115</v>
      </c>
      <c r="G3" s="5" t="n">
        <v>1292307</v>
      </c>
    </row>
    <row r="4" spans="1:11">
      <c r="A4" s="4" t="s">
        <v>116</v>
      </c>
      <c r="B4" s="7" t="n">
        <v>1443000</v>
      </c>
      <c r="C4" s="7" t="n">
        <v>770000</v>
      </c>
      <c r="D4" s="7" t="n">
        <v>12628000</v>
      </c>
      <c r="E4" s="7" t="n">
        <v>116000</v>
      </c>
    </row>
    <row r="5" spans="1:11">
      <c r="A5" s="4" t="s">
        <v>117</v>
      </c>
      <c r="B5" s="5" t="n">
        <v>1406894</v>
      </c>
      <c r="C5" s="5" t="n">
        <v>593106</v>
      </c>
      <c r="D5" s="5" t="n">
        <v>2327301</v>
      </c>
      <c r="E5" s="5" t="n">
        <v>113916</v>
      </c>
    </row>
    <row r="6" spans="1:11">
      <c r="A6" s="3" t="s">
        <v>118</v>
      </c>
    </row>
    <row r="7" spans="1:11">
      <c r="A7" s="4" t="s">
        <v>119</v>
      </c>
      <c r="B7" s="7" t="n">
        <v>-1443000</v>
      </c>
      <c r="C7" s="7" t="n">
        <v>-770000</v>
      </c>
      <c r="D7" s="7" t="n">
        <v>-12628000</v>
      </c>
      <c r="E7" s="7" t="n">
        <v>-116000</v>
      </c>
      <c r="F7" s="7" t="n">
        <v>-14957000</v>
      </c>
    </row>
    <row r="8" spans="1:11">
      <c r="A8" s="4" t="s">
        <v>120</v>
      </c>
      <c r="B8" s="5" t="n">
        <v>-1406894</v>
      </c>
      <c r="C8" s="5" t="n">
        <v>-593106</v>
      </c>
      <c r="D8" s="5" t="n">
        <v>-2327301</v>
      </c>
      <c r="E8" s="5" t="n">
        <v>-113916</v>
      </c>
    </row>
    <row r="9" spans="1:11">
      <c r="A9" s="4" t="s">
        <v>121</v>
      </c>
      <c r="G9" s="7" t="n">
        <v>3000</v>
      </c>
      <c r="H9" s="5" t="n">
        <v>24710000</v>
      </c>
      <c r="K9" s="5" t="n">
        <v>24713000</v>
      </c>
    </row>
    <row r="10" spans="1:11">
      <c r="A10" s="4" t="s">
        <v>122</v>
      </c>
      <c r="G10" s="5" t="n">
        <v>2585745</v>
      </c>
    </row>
    <row r="11" spans="1:11">
      <c r="A11" s="4" t="s">
        <v>123</v>
      </c>
      <c r="G11" s="7" t="n">
        <v>1000</v>
      </c>
      <c r="H11" s="5" t="n">
        <v>-1000</v>
      </c>
    </row>
    <row r="12" spans="1:11">
      <c r="A12" s="4" t="s">
        <v>124</v>
      </c>
      <c r="G12" s="5" t="n">
        <v>600000</v>
      </c>
    </row>
    <row r="13" spans="1:11">
      <c r="A13" s="4" t="s">
        <v>125</v>
      </c>
      <c r="G13" s="7" t="n">
        <v>5000</v>
      </c>
      <c r="H13" s="5" t="n">
        <v>51458000</v>
      </c>
      <c r="K13" s="5" t="n">
        <v>51463000</v>
      </c>
    </row>
    <row r="14" spans="1:11">
      <c r="A14" s="4" t="s">
        <v>126</v>
      </c>
      <c r="G14" s="5" t="n">
        <v>4830000</v>
      </c>
    </row>
    <row r="15" spans="1:11">
      <c r="A15" s="4" t="s">
        <v>119</v>
      </c>
      <c r="G15" s="7" t="n">
        <v>-7000</v>
      </c>
      <c r="H15" s="5" t="n">
        <v>14964000</v>
      </c>
      <c r="K15" s="5" t="n">
        <v>14957000</v>
      </c>
    </row>
    <row r="16" spans="1:11">
      <c r="A16" s="4" t="s">
        <v>120</v>
      </c>
      <c r="G16" s="5" t="n">
        <v>5329451</v>
      </c>
    </row>
    <row r="17" spans="1:11">
      <c r="A17" s="4" t="s">
        <v>127</v>
      </c>
      <c r="G17" s="7" t="n">
        <v>1000</v>
      </c>
      <c r="H17" s="5" t="n">
        <v>13949000</v>
      </c>
      <c r="K17" s="5" t="n">
        <v>13950000</v>
      </c>
    </row>
    <row r="18" spans="1:11">
      <c r="A18" s="4" t="s">
        <v>128</v>
      </c>
      <c r="G18" s="5" t="n">
        <v>1250000</v>
      </c>
    </row>
    <row r="19" spans="1:11">
      <c r="A19" s="4" t="s">
        <v>129</v>
      </c>
      <c r="G19" s="7" t="n">
        <v>1000</v>
      </c>
      <c r="H19" s="5" t="n">
        <v>-1000</v>
      </c>
    </row>
    <row r="20" spans="1:11">
      <c r="A20" s="4" t="s">
        <v>130</v>
      </c>
      <c r="G20" s="5" t="n">
        <v>1396160</v>
      </c>
    </row>
    <row r="21" spans="1:11">
      <c r="A21" s="4" t="s">
        <v>131</v>
      </c>
      <c r="H21" s="5" t="n">
        <v>8518000</v>
      </c>
      <c r="K21" s="5" t="n">
        <v>8518000</v>
      </c>
    </row>
    <row r="22" spans="1:11">
      <c r="A22" s="4" t="s">
        <v>132</v>
      </c>
      <c r="J22" s="5" t="n">
        <v>-1296000</v>
      </c>
      <c r="K22" s="5" t="n">
        <v>-1296000</v>
      </c>
    </row>
    <row r="23" spans="1:11">
      <c r="A23" s="4" t="s">
        <v>93</v>
      </c>
      <c r="I23" s="5" t="n">
        <v>-43214000</v>
      </c>
      <c r="K23" s="5" t="n">
        <v>-43214000</v>
      </c>
    </row>
    <row r="24" spans="1:11">
      <c r="A24" s="4" t="s">
        <v>133</v>
      </c>
      <c r="G24" s="7" t="n">
        <v>17000</v>
      </c>
      <c r="H24" s="5" t="n">
        <v>121028000</v>
      </c>
      <c r="I24" s="5" t="n">
        <v>-76613000</v>
      </c>
      <c r="J24" s="5" t="n">
        <v>-171000</v>
      </c>
      <c r="K24" s="5" t="n">
        <v>44261000</v>
      </c>
    </row>
    <row r="25" spans="1:11">
      <c r="A25" s="4" t="s">
        <v>134</v>
      </c>
      <c r="G25" s="5" t="n">
        <v>17283663</v>
      </c>
    </row>
    <row r="26" spans="1:11">
      <c r="A26" s="3" t="s">
        <v>118</v>
      </c>
    </row>
    <row r="27" spans="1:11">
      <c r="A27" s="4" t="s">
        <v>135</v>
      </c>
      <c r="H27" s="5" t="n">
        <v>329000</v>
      </c>
      <c r="K27" s="5" t="n">
        <v>329000</v>
      </c>
    </row>
    <row r="28" spans="1:11">
      <c r="A28" s="4" t="s">
        <v>124</v>
      </c>
      <c r="G28" s="5" t="n">
        <v>61644</v>
      </c>
    </row>
    <row r="29" spans="1:11">
      <c r="A29" s="4" t="s">
        <v>130</v>
      </c>
      <c r="G29" s="5" t="n">
        <v>75000</v>
      </c>
    </row>
    <row r="30" spans="1:11">
      <c r="A30" s="4" t="s">
        <v>136</v>
      </c>
      <c r="G30" s="5" t="n">
        <v>-13920</v>
      </c>
    </row>
    <row r="31" spans="1:11">
      <c r="A31" s="4" t="s">
        <v>137</v>
      </c>
      <c r="G31" s="7" t="n">
        <v>8000</v>
      </c>
      <c r="H31" s="5" t="n">
        <v>80775000</v>
      </c>
      <c r="K31" s="5" t="n">
        <v>80783000</v>
      </c>
    </row>
    <row r="32" spans="1:11">
      <c r="A32" s="4" t="s">
        <v>138</v>
      </c>
      <c r="G32" s="5" t="n">
        <v>7666667</v>
      </c>
    </row>
    <row r="33" spans="1:11">
      <c r="A33" s="4" t="s">
        <v>139</v>
      </c>
      <c r="H33" s="5" t="n">
        <v>16341000</v>
      </c>
      <c r="K33" s="5" t="n">
        <v>16341000</v>
      </c>
    </row>
    <row r="34" spans="1:11">
      <c r="A34" s="4" t="s">
        <v>140</v>
      </c>
      <c r="H34" s="5" t="n">
        <v>112000</v>
      </c>
      <c r="K34" s="5" t="n">
        <v>112000</v>
      </c>
    </row>
    <row r="35" spans="1:11">
      <c r="A35" s="4" t="s">
        <v>141</v>
      </c>
      <c r="G35" s="5" t="n">
        <v>12500</v>
      </c>
    </row>
    <row r="36" spans="1:11">
      <c r="A36" s="4" t="s">
        <v>131</v>
      </c>
      <c r="H36" s="5" t="n">
        <v>5199000</v>
      </c>
      <c r="K36" s="5" t="n">
        <v>5199000</v>
      </c>
    </row>
    <row r="37" spans="1:11">
      <c r="A37" s="4" t="s">
        <v>142</v>
      </c>
      <c r="J37" s="5" t="n">
        <v>-147000</v>
      </c>
      <c r="K37" s="5" t="n">
        <v>-147000</v>
      </c>
    </row>
    <row r="38" spans="1:11">
      <c r="A38" s="4" t="s">
        <v>132</v>
      </c>
      <c r="J38" s="5" t="n">
        <v>277000</v>
      </c>
      <c r="K38" s="5" t="n">
        <v>277000</v>
      </c>
    </row>
    <row r="39" spans="1:11">
      <c r="A39" s="4" t="s">
        <v>93</v>
      </c>
      <c r="I39" s="5" t="n">
        <v>-57933000</v>
      </c>
      <c r="K39" s="5" t="n">
        <v>-57933000</v>
      </c>
    </row>
    <row r="40" spans="1:11">
      <c r="A40" s="4" t="s">
        <v>143</v>
      </c>
      <c r="G40" s="7" t="n">
        <v>25000</v>
      </c>
      <c r="H40" s="5" t="n">
        <v>223784000</v>
      </c>
      <c r="I40" s="5" t="n">
        <v>-134546000</v>
      </c>
      <c r="J40" s="5" t="n">
        <v>-41000</v>
      </c>
      <c r="K40" s="5" t="n">
        <v>89222000</v>
      </c>
    </row>
    <row r="41" spans="1:11">
      <c r="A41" s="4" t="s">
        <v>144</v>
      </c>
      <c r="G41" s="5" t="n">
        <v>25085554</v>
      </c>
    </row>
    <row r="42" spans="1:11">
      <c r="A42" s="3" t="s">
        <v>118</v>
      </c>
    </row>
    <row r="43" spans="1:11">
      <c r="A43" s="4" t="s">
        <v>130</v>
      </c>
      <c r="G43" s="5" t="n">
        <v>72500</v>
      </c>
    </row>
    <row r="44" spans="1:11">
      <c r="A44" s="4" t="s">
        <v>136</v>
      </c>
      <c r="G44" s="5" t="n">
        <v>-21432</v>
      </c>
    </row>
    <row r="45" spans="1:11">
      <c r="A45" s="4" t="s">
        <v>137</v>
      </c>
      <c r="H45" s="5" t="n">
        <v>272000</v>
      </c>
      <c r="K45" s="5" t="n">
        <v>272000</v>
      </c>
    </row>
    <row r="46" spans="1:11">
      <c r="A46" s="4" t="s">
        <v>138</v>
      </c>
      <c r="G46" s="5" t="n">
        <v>52503</v>
      </c>
    </row>
    <row r="47" spans="1:11">
      <c r="A47" s="4" t="s">
        <v>131</v>
      </c>
      <c r="H47" s="5" t="n">
        <v>6323000</v>
      </c>
      <c r="K47" s="5" t="n">
        <v>6323000</v>
      </c>
    </row>
    <row r="48" spans="1:11">
      <c r="A48" s="4" t="s">
        <v>142</v>
      </c>
      <c r="J48" s="5" t="n">
        <v>138000</v>
      </c>
      <c r="K48" s="5" t="n">
        <v>138000</v>
      </c>
    </row>
    <row r="49" spans="1:11">
      <c r="A49" s="4" t="s">
        <v>132</v>
      </c>
      <c r="J49" s="5" t="n">
        <v>3000</v>
      </c>
      <c r="K49" s="5" t="n">
        <v>3000</v>
      </c>
    </row>
    <row r="50" spans="1:11">
      <c r="A50" s="4" t="s">
        <v>93</v>
      </c>
      <c r="I50" s="5" t="n">
        <v>-90632000</v>
      </c>
      <c r="K50" s="5" t="n">
        <v>-90632000</v>
      </c>
    </row>
    <row r="51" spans="1:11">
      <c r="A51" s="4" t="s">
        <v>145</v>
      </c>
      <c r="G51" s="7" t="n">
        <v>25000</v>
      </c>
      <c r="H51" s="7" t="n">
        <v>230379000</v>
      </c>
      <c r="I51" s="7" t="n">
        <v>-225178000</v>
      </c>
      <c r="J51" s="7" t="n">
        <v>100000</v>
      </c>
      <c r="K51" s="7" t="n">
        <v>5326000</v>
      </c>
    </row>
    <row r="52" spans="1:11">
      <c r="A52" s="4" t="s">
        <v>146</v>
      </c>
      <c r="G52" s="5" t="n">
        <v>25189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44</v>
      </c>
      <c r="B1" s="2" t="s">
        <v>360</v>
      </c>
    </row>
    <row r="2" spans="1:2">
      <c r="A2" s="3" t="s">
        <v>203</v>
      </c>
    </row>
    <row r="3" spans="1:2">
      <c r="A3" s="5" t="n">
        <v>2018</v>
      </c>
      <c r="B3" s="7" t="n">
        <v>16000</v>
      </c>
    </row>
    <row r="4" spans="1:2">
      <c r="A4" s="5" t="n">
        <v>2019</v>
      </c>
      <c r="B4" s="5" t="n">
        <v>16000</v>
      </c>
    </row>
    <row r="5" spans="1:2">
      <c r="A5" s="5" t="n">
        <v>2020</v>
      </c>
      <c r="B5" s="7" t="n">
        <v>6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6"/>
    <col customWidth="1" max="7" min="7" width="24"/>
    <col customWidth="1" max="8" min="8" width="25"/>
    <col customWidth="1" max="9" min="9" width="14"/>
  </cols>
  <sheetData>
    <row r="1" spans="1:9">
      <c r="A1" s="1" t="s">
        <v>645</v>
      </c>
      <c r="B1" s="2" t="s">
        <v>509</v>
      </c>
      <c r="F1" s="2" t="s">
        <v>1</v>
      </c>
    </row>
    <row r="2" spans="1:9">
      <c r="B2" s="2" t="s">
        <v>2</v>
      </c>
      <c r="C2" s="2" t="s">
        <v>4</v>
      </c>
      <c r="D2" s="2" t="s">
        <v>646</v>
      </c>
      <c r="E2" s="2" t="s">
        <v>647</v>
      </c>
      <c r="F2" s="2" t="s">
        <v>2</v>
      </c>
      <c r="G2" s="2" t="s">
        <v>30</v>
      </c>
      <c r="H2" s="2" t="s">
        <v>71</v>
      </c>
      <c r="I2" s="2" t="s">
        <v>2</v>
      </c>
    </row>
    <row r="3" spans="1:9">
      <c r="A3" s="3" t="s">
        <v>648</v>
      </c>
    </row>
    <row r="4" spans="1:9">
      <c r="A4" s="4" t="s">
        <v>649</v>
      </c>
      <c r="B4" s="5" t="n">
        <v>-3304857</v>
      </c>
      <c r="F4" s="5" t="n">
        <v>-3304857</v>
      </c>
      <c r="I4" s="5" t="n">
        <v>-3304857</v>
      </c>
    </row>
    <row r="5" spans="1:9">
      <c r="A5" s="4" t="s">
        <v>650</v>
      </c>
      <c r="I5" s="5" t="n">
        <v>-1543660</v>
      </c>
    </row>
    <row r="6" spans="1:9">
      <c r="A6" s="4" t="s">
        <v>651</v>
      </c>
      <c r="I6" s="5" t="n">
        <v>345137</v>
      </c>
    </row>
    <row r="7" spans="1:9">
      <c r="A7" s="4" t="s">
        <v>652</v>
      </c>
      <c r="I7" s="5" t="n">
        <v>2826620</v>
      </c>
    </row>
    <row r="8" spans="1:9">
      <c r="A8" s="4" t="s">
        <v>653</v>
      </c>
      <c r="F8" s="7" t="n">
        <v>6323000</v>
      </c>
      <c r="G8" s="7" t="n">
        <v>5199000</v>
      </c>
      <c r="H8" s="7" t="n">
        <v>8518000</v>
      </c>
    </row>
    <row r="9" spans="1:9">
      <c r="A9" s="3" t="s">
        <v>654</v>
      </c>
    </row>
    <row r="10" spans="1:9">
      <c r="A10" s="4" t="s">
        <v>655</v>
      </c>
      <c r="B10" s="5" t="n">
        <v>3304857</v>
      </c>
      <c r="F10" s="5" t="n">
        <v>3304857</v>
      </c>
    </row>
    <row r="11" spans="1:9">
      <c r="A11" s="4" t="s">
        <v>80</v>
      </c>
    </row>
    <row r="12" spans="1:9">
      <c r="A12" s="3" t="s">
        <v>648</v>
      </c>
    </row>
    <row r="13" spans="1:9">
      <c r="A13" s="4" t="s">
        <v>653</v>
      </c>
      <c r="F13" s="7" t="n">
        <v>5157000</v>
      </c>
      <c r="G13" s="5" t="n">
        <v>4049000</v>
      </c>
      <c r="H13" s="5" t="n">
        <v>5170000</v>
      </c>
    </row>
    <row r="14" spans="1:9">
      <c r="A14" s="4" t="s">
        <v>81</v>
      </c>
    </row>
    <row r="15" spans="1:9">
      <c r="A15" s="3" t="s">
        <v>648</v>
      </c>
    </row>
    <row r="16" spans="1:9">
      <c r="A16" s="4" t="s">
        <v>653</v>
      </c>
      <c r="F16" s="5" t="n">
        <v>364000</v>
      </c>
      <c r="G16" s="5" t="n">
        <v>218000</v>
      </c>
    </row>
    <row r="17" spans="1:9">
      <c r="A17" s="4" t="s">
        <v>82</v>
      </c>
    </row>
    <row r="18" spans="1:9">
      <c r="A18" s="3" t="s">
        <v>648</v>
      </c>
    </row>
    <row r="19" spans="1:9">
      <c r="A19" s="4" t="s">
        <v>653</v>
      </c>
      <c r="F19" s="7" t="n">
        <v>802000</v>
      </c>
      <c r="G19" s="7" t="n">
        <v>932000</v>
      </c>
      <c r="H19" s="7" t="n">
        <v>3348000</v>
      </c>
    </row>
    <row r="20" spans="1:9">
      <c r="A20" s="4" t="s">
        <v>656</v>
      </c>
    </row>
    <row r="21" spans="1:9">
      <c r="A21" s="3" t="s">
        <v>657</v>
      </c>
    </row>
    <row r="22" spans="1:9">
      <c r="A22" s="4" t="s">
        <v>658</v>
      </c>
      <c r="F22" s="9" t="n">
        <v>4.62</v>
      </c>
      <c r="G22" s="9" t="n">
        <v>6.44</v>
      </c>
      <c r="H22" s="9" t="n">
        <v>4.93</v>
      </c>
    </row>
    <row r="23" spans="1:9">
      <c r="A23" s="4" t="s">
        <v>659</v>
      </c>
      <c r="F23" s="7" t="n">
        <v>32700</v>
      </c>
      <c r="G23" s="7" t="n">
        <v>64000</v>
      </c>
      <c r="H23" s="7" t="n">
        <v>0</v>
      </c>
    </row>
    <row r="24" spans="1:9">
      <c r="A24" s="3" t="s">
        <v>660</v>
      </c>
    </row>
    <row r="25" spans="1:9">
      <c r="A25" s="4" t="s">
        <v>538</v>
      </c>
      <c r="F25" s="4" t="s">
        <v>661</v>
      </c>
      <c r="G25" s="4" t="s">
        <v>662</v>
      </c>
      <c r="H25" s="4" t="s">
        <v>663</v>
      </c>
    </row>
    <row r="26" spans="1:9">
      <c r="A26" s="4" t="s">
        <v>664</v>
      </c>
      <c r="F26" s="4" t="s">
        <v>665</v>
      </c>
      <c r="G26" s="4" t="s">
        <v>666</v>
      </c>
      <c r="H26" s="4" t="s">
        <v>667</v>
      </c>
    </row>
    <row r="27" spans="1:9">
      <c r="A27" s="4" t="s">
        <v>541</v>
      </c>
      <c r="F27" s="4" t="s">
        <v>668</v>
      </c>
      <c r="G27" s="4" t="s">
        <v>669</v>
      </c>
      <c r="H27" s="4" t="s">
        <v>670</v>
      </c>
    </row>
    <row r="28" spans="1:9">
      <c r="A28" s="4" t="s">
        <v>671</v>
      </c>
      <c r="F28" s="4" t="s">
        <v>672</v>
      </c>
    </row>
    <row r="29" spans="1:9">
      <c r="A29" s="4" t="s">
        <v>673</v>
      </c>
    </row>
    <row r="30" spans="1:9">
      <c r="A30" s="3" t="s">
        <v>648</v>
      </c>
    </row>
    <row r="31" spans="1:9">
      <c r="A31" s="4" t="s">
        <v>653</v>
      </c>
      <c r="F31" s="7" t="n">
        <v>6212000</v>
      </c>
      <c r="G31" s="7" t="n">
        <v>5199000</v>
      </c>
      <c r="H31" s="7" t="n">
        <v>8518000</v>
      </c>
    </row>
    <row r="32" spans="1:9">
      <c r="A32" s="4" t="s">
        <v>674</v>
      </c>
    </row>
    <row r="33" spans="1:9">
      <c r="A33" s="3" t="s">
        <v>648</v>
      </c>
    </row>
    <row r="34" spans="1:9">
      <c r="A34" s="4" t="s">
        <v>675</v>
      </c>
      <c r="I34" s="5" t="n">
        <v>750000</v>
      </c>
    </row>
    <row r="35" spans="1:9">
      <c r="A35" s="4" t="s">
        <v>653</v>
      </c>
      <c r="F35" s="7" t="n">
        <v>111000</v>
      </c>
    </row>
    <row r="36" spans="1:9">
      <c r="A36" s="4" t="s">
        <v>676</v>
      </c>
    </row>
    <row r="37" spans="1:9">
      <c r="A37" s="3" t="s">
        <v>677</v>
      </c>
    </row>
    <row r="38" spans="1:9">
      <c r="A38" s="4" t="s">
        <v>678</v>
      </c>
      <c r="E38" s="5" t="n">
        <v>1680000</v>
      </c>
    </row>
    <row r="39" spans="1:9">
      <c r="A39" s="4" t="s">
        <v>679</v>
      </c>
      <c r="C39" s="5" t="n">
        <v>2600000</v>
      </c>
      <c r="D39" s="5" t="n">
        <v>2000000</v>
      </c>
      <c r="F39" s="5" t="n">
        <v>4600000</v>
      </c>
    </row>
    <row r="40" spans="1:9">
      <c r="A40" s="3" t="s">
        <v>648</v>
      </c>
    </row>
    <row r="41" spans="1:9">
      <c r="A41" s="4" t="s">
        <v>680</v>
      </c>
      <c r="E41" s="5" t="n">
        <v>1680000</v>
      </c>
    </row>
    <row r="42" spans="1:9">
      <c r="A42" s="4" t="s">
        <v>679</v>
      </c>
      <c r="C42" s="5" t="n">
        <v>2600000</v>
      </c>
      <c r="D42" s="5" t="n">
        <v>2000000</v>
      </c>
      <c r="F42" s="5" t="n">
        <v>4600000</v>
      </c>
    </row>
    <row r="43" spans="1:9">
      <c r="A43" s="4" t="s">
        <v>675</v>
      </c>
      <c r="I43" s="5" t="n">
        <v>1680000</v>
      </c>
    </row>
    <row r="44" spans="1:9">
      <c r="A44" s="4" t="s">
        <v>681</v>
      </c>
    </row>
    <row r="45" spans="1:9">
      <c r="A45" s="3" t="s">
        <v>648</v>
      </c>
    </row>
    <row r="46" spans="1:9">
      <c r="A46" s="4" t="s">
        <v>649</v>
      </c>
      <c r="B46" s="5" t="n">
        <v>-2952572</v>
      </c>
      <c r="F46" s="5" t="n">
        <v>-1755808</v>
      </c>
      <c r="G46" s="5" t="n">
        <v>-1755808</v>
      </c>
      <c r="I46" s="5" t="n">
        <v>-2952572</v>
      </c>
    </row>
    <row r="47" spans="1:9">
      <c r="A47" s="3" t="s">
        <v>654</v>
      </c>
    </row>
    <row r="48" spans="1:9">
      <c r="A48" s="4" t="s">
        <v>682</v>
      </c>
      <c r="F48" s="5" t="n">
        <v>1755808</v>
      </c>
    </row>
    <row r="49" spans="1:9">
      <c r="A49" s="4" t="s">
        <v>683</v>
      </c>
      <c r="F49" s="5" t="n">
        <v>1472264</v>
      </c>
    </row>
    <row r="50" spans="1:9">
      <c r="A50" s="4" t="s">
        <v>684</v>
      </c>
      <c r="F50" s="5" t="n">
        <v>-30000</v>
      </c>
    </row>
    <row r="51" spans="1:9">
      <c r="A51" s="4" t="s">
        <v>685</v>
      </c>
      <c r="F51" s="5" t="n">
        <v>-233000</v>
      </c>
    </row>
    <row r="52" spans="1:9">
      <c r="A52" s="4" t="s">
        <v>686</v>
      </c>
      <c r="F52" s="5" t="n">
        <v>-12500</v>
      </c>
    </row>
    <row r="53" spans="1:9">
      <c r="A53" s="4" t="s">
        <v>655</v>
      </c>
      <c r="B53" s="5" t="n">
        <v>2952572</v>
      </c>
      <c r="F53" s="5" t="n">
        <v>2952572</v>
      </c>
      <c r="G53" s="5" t="n">
        <v>1755808</v>
      </c>
    </row>
    <row r="54" spans="1:9">
      <c r="A54" s="4" t="s">
        <v>687</v>
      </c>
      <c r="I54" s="5" t="n">
        <v>610021</v>
      </c>
    </row>
    <row r="55" spans="1:9">
      <c r="A55" s="3" t="s">
        <v>688</v>
      </c>
    </row>
    <row r="56" spans="1:9">
      <c r="A56" s="4" t="s">
        <v>689</v>
      </c>
      <c r="F56" s="9" t="n">
        <v>8.93</v>
      </c>
    </row>
    <row r="57" spans="1:9">
      <c r="A57" s="4" t="s">
        <v>690</v>
      </c>
      <c r="F57" s="13" t="n">
        <v>8.140000000000001</v>
      </c>
    </row>
    <row r="58" spans="1:9">
      <c r="A58" s="4" t="s">
        <v>691</v>
      </c>
      <c r="F58" s="13" t="n">
        <v>5.18</v>
      </c>
    </row>
    <row r="59" spans="1:9">
      <c r="A59" s="4" t="s">
        <v>692</v>
      </c>
      <c r="F59" s="13" t="n">
        <v>8.02</v>
      </c>
    </row>
    <row r="60" spans="1:9">
      <c r="A60" s="4" t="s">
        <v>693</v>
      </c>
      <c r="F60" s="13" t="n">
        <v>12.2</v>
      </c>
    </row>
    <row r="61" spans="1:9">
      <c r="A61" s="4" t="s">
        <v>694</v>
      </c>
      <c r="B61" s="9" t="n">
        <v>8.630000000000001</v>
      </c>
      <c r="F61" s="9" t="n">
        <v>8.630000000000001</v>
      </c>
      <c r="G61" s="9" t="n">
        <v>8.93</v>
      </c>
    </row>
    <row r="62" spans="1:9">
      <c r="A62" s="4" t="s">
        <v>695</v>
      </c>
      <c r="I62" s="9" t="n">
        <v>8.68</v>
      </c>
    </row>
    <row r="63" spans="1:9">
      <c r="A63" s="3" t="s">
        <v>657</v>
      </c>
    </row>
    <row r="64" spans="1:9">
      <c r="A64" s="4" t="s">
        <v>696</v>
      </c>
      <c r="F64" s="4" t="s">
        <v>697</v>
      </c>
    </row>
    <row r="65" spans="1:9">
      <c r="A65" s="4" t="s">
        <v>698</v>
      </c>
      <c r="F65" s="4" t="s">
        <v>699</v>
      </c>
    </row>
    <row r="66" spans="1:9">
      <c r="A66" s="4" t="s">
        <v>700</v>
      </c>
      <c r="F66" s="4" t="s">
        <v>701</v>
      </c>
    </row>
    <row r="67" spans="1:9">
      <c r="A67" s="4" t="s">
        <v>702</v>
      </c>
      <c r="I67" s="5" t="n">
        <v>2952572</v>
      </c>
    </row>
    <row r="68" spans="1:9">
      <c r="A68" s="4" t="s">
        <v>703</v>
      </c>
      <c r="I68" s="7" t="n">
        <v>1400000</v>
      </c>
    </row>
    <row r="69" spans="1:9">
      <c r="A69" s="4" t="s">
        <v>704</v>
      </c>
      <c r="I69" s="9" t="n">
        <v>7.65</v>
      </c>
    </row>
    <row r="70" spans="1:9">
      <c r="A70" s="3" t="s">
        <v>705</v>
      </c>
    </row>
    <row r="71" spans="1:9">
      <c r="A71" s="4" t="s">
        <v>706</v>
      </c>
      <c r="I71" s="7" t="n">
        <v>11100000</v>
      </c>
    </row>
    <row r="72" spans="1:9">
      <c r="A72" s="4" t="s">
        <v>707</v>
      </c>
      <c r="F72" s="4" t="s">
        <v>708</v>
      </c>
    </row>
    <row r="73" spans="1:9">
      <c r="A73" s="4" t="s">
        <v>709</v>
      </c>
    </row>
    <row r="74" spans="1:9">
      <c r="A74" s="3" t="s">
        <v>648</v>
      </c>
    </row>
    <row r="75" spans="1:9">
      <c r="A75" s="4" t="s">
        <v>710</v>
      </c>
      <c r="E75" s="4" t="s">
        <v>711</v>
      </c>
    </row>
    <row r="76" spans="1:9">
      <c r="A76" s="4" t="s">
        <v>712</v>
      </c>
    </row>
    <row r="77" spans="1:9">
      <c r="A77" s="3" t="s">
        <v>648</v>
      </c>
    </row>
    <row r="78" spans="1:9">
      <c r="A78" s="4" t="s">
        <v>675</v>
      </c>
      <c r="I78" s="5" t="n">
        <v>300000</v>
      </c>
    </row>
    <row r="79" spans="1:9">
      <c r="A79" s="4" t="s">
        <v>710</v>
      </c>
      <c r="B79" s="4" t="s">
        <v>711</v>
      </c>
    </row>
    <row r="80" spans="1:9">
      <c r="A80" s="3" t="s">
        <v>654</v>
      </c>
    </row>
    <row r="81" spans="1:9">
      <c r="A81" s="4" t="s">
        <v>683</v>
      </c>
      <c r="B81" s="5" t="n">
        <v>0</v>
      </c>
    </row>
    <row r="82" spans="1:9">
      <c r="A82" s="4" t="s">
        <v>109</v>
      </c>
    </row>
    <row r="83" spans="1:9">
      <c r="A83" s="3" t="s">
        <v>654</v>
      </c>
    </row>
    <row r="84" spans="1:9">
      <c r="A84" s="4" t="s">
        <v>684</v>
      </c>
      <c r="G84" s="5" t="n">
        <v>-1250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3</v>
      </c>
      <c r="B1" s="2" t="s">
        <v>1</v>
      </c>
    </row>
    <row r="2" spans="1:4">
      <c r="B2" s="2" t="s">
        <v>2</v>
      </c>
      <c r="C2" s="2" t="s">
        <v>30</v>
      </c>
      <c r="D2" s="2" t="s">
        <v>71</v>
      </c>
    </row>
    <row r="3" spans="1:4">
      <c r="A3" s="3" t="s">
        <v>714</v>
      </c>
    </row>
    <row r="4" spans="1:4">
      <c r="A4" s="4" t="s">
        <v>715</v>
      </c>
      <c r="B4" s="5" t="n">
        <v>1543660</v>
      </c>
    </row>
    <row r="5" spans="1:4">
      <c r="A5" s="4" t="s">
        <v>716</v>
      </c>
    </row>
    <row r="6" spans="1:4">
      <c r="A6" s="3" t="s">
        <v>714</v>
      </c>
    </row>
    <row r="7" spans="1:4">
      <c r="A7" s="4" t="s">
        <v>717</v>
      </c>
      <c r="B7" s="5" t="n">
        <v>679866</v>
      </c>
    </row>
    <row r="8" spans="1:4">
      <c r="A8" s="4" t="s">
        <v>683</v>
      </c>
      <c r="B8" s="5" t="n">
        <v>72500</v>
      </c>
    </row>
    <row r="9" spans="1:4">
      <c r="A9" s="4" t="s">
        <v>685</v>
      </c>
      <c r="B9" s="5" t="n">
        <v>-21432</v>
      </c>
    </row>
    <row r="10" spans="1:4">
      <c r="A10" s="4" t="s">
        <v>718</v>
      </c>
      <c r="B10" s="5" t="n">
        <v>-187357</v>
      </c>
    </row>
    <row r="11" spans="1:4">
      <c r="A11" s="4" t="s">
        <v>715</v>
      </c>
      <c r="B11" s="5" t="n">
        <v>543577</v>
      </c>
      <c r="C11" s="5" t="n">
        <v>679866</v>
      </c>
    </row>
    <row r="12" spans="1:4">
      <c r="A12" s="3" t="s">
        <v>719</v>
      </c>
    </row>
    <row r="13" spans="1:4">
      <c r="A13" s="4" t="s">
        <v>720</v>
      </c>
      <c r="B13" s="9" t="n">
        <v>11.19</v>
      </c>
    </row>
    <row r="14" spans="1:4">
      <c r="A14" s="4" t="s">
        <v>690</v>
      </c>
      <c r="B14" s="13" t="n">
        <v>6.11</v>
      </c>
    </row>
    <row r="15" spans="1:4">
      <c r="A15" s="4" t="s">
        <v>692</v>
      </c>
      <c r="B15" s="13" t="n">
        <v>5.18</v>
      </c>
    </row>
    <row r="16" spans="1:4">
      <c r="A16" s="4" t="s">
        <v>721</v>
      </c>
      <c r="B16" s="13" t="n">
        <v>11.17</v>
      </c>
    </row>
    <row r="17" spans="1:4">
      <c r="A17" s="4" t="s">
        <v>722</v>
      </c>
      <c r="B17" s="9" t="n">
        <v>10.77</v>
      </c>
      <c r="C17" s="9" t="n">
        <v>11.19</v>
      </c>
    </row>
    <row r="18" spans="1:4">
      <c r="A18" s="4" t="s">
        <v>723</v>
      </c>
      <c r="B18" s="6" t="n">
        <v>2.3</v>
      </c>
    </row>
    <row r="19" spans="1:4">
      <c r="A19" s="4" t="s">
        <v>707</v>
      </c>
      <c r="B19" s="4" t="s">
        <v>724</v>
      </c>
    </row>
    <row r="20" spans="1:4">
      <c r="A20" s="4" t="s">
        <v>725</v>
      </c>
      <c r="B20" s="7" t="n">
        <v>1</v>
      </c>
      <c r="C20" s="6" t="n">
        <v>2.5</v>
      </c>
      <c r="D20" s="6" t="n">
        <v>6.7</v>
      </c>
    </row>
    <row r="21" spans="1:4">
      <c r="A21" s="4" t="s">
        <v>681</v>
      </c>
    </row>
    <row r="22" spans="1:4">
      <c r="A22" s="3" t="s">
        <v>714</v>
      </c>
    </row>
    <row r="23" spans="1:4">
      <c r="A23" s="4" t="s">
        <v>718</v>
      </c>
      <c r="B23" s="5" t="n">
        <v>-2775305</v>
      </c>
    </row>
    <row r="24" spans="1:4">
      <c r="A24" s="3" t="s">
        <v>719</v>
      </c>
    </row>
    <row r="25" spans="1:4">
      <c r="A25" s="4" t="s">
        <v>721</v>
      </c>
      <c r="B25" s="9" t="n">
        <v>8.640000000000001</v>
      </c>
    </row>
    <row r="26" spans="1:4">
      <c r="A26" s="4" t="s">
        <v>707</v>
      </c>
      <c r="B26" s="4" t="s">
        <v>7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1</v>
      </c>
    </row>
    <row r="3" spans="1:4">
      <c r="A3" s="3" t="s">
        <v>677</v>
      </c>
    </row>
    <row r="4" spans="1:4">
      <c r="A4" s="4" t="s">
        <v>727</v>
      </c>
      <c r="B4" s="7" t="n">
        <v>6323000</v>
      </c>
      <c r="C4" s="7" t="n">
        <v>5199000</v>
      </c>
      <c r="D4" s="7" t="n">
        <v>8518000</v>
      </c>
    </row>
    <row r="5" spans="1:4">
      <c r="A5" s="4" t="s">
        <v>674</v>
      </c>
    </row>
    <row r="6" spans="1:4">
      <c r="A6" s="3" t="s">
        <v>677</v>
      </c>
    </row>
    <row r="7" spans="1:4">
      <c r="A7" s="4" t="s">
        <v>675</v>
      </c>
      <c r="B7" s="5" t="n">
        <v>750000</v>
      </c>
    </row>
    <row r="8" spans="1:4">
      <c r="A8" s="4" t="s">
        <v>728</v>
      </c>
      <c r="B8" s="4" t="s">
        <v>729</v>
      </c>
    </row>
    <row r="9" spans="1:4">
      <c r="A9" s="4" t="s">
        <v>730</v>
      </c>
      <c r="B9" s="4" t="s">
        <v>731</v>
      </c>
    </row>
    <row r="10" spans="1:4">
      <c r="A10" s="4" t="s">
        <v>732</v>
      </c>
      <c r="B10" s="5" t="n">
        <v>1500</v>
      </c>
    </row>
    <row r="11" spans="1:4">
      <c r="A11" s="4" t="s">
        <v>733</v>
      </c>
      <c r="B11" s="5" t="n">
        <v>25000</v>
      </c>
    </row>
    <row r="12" spans="1:4">
      <c r="A12" s="4" t="s">
        <v>727</v>
      </c>
      <c r="B12" s="7" t="n">
        <v>11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4</v>
      </c>
      <c r="B1" s="2" t="s">
        <v>1</v>
      </c>
    </row>
    <row r="2" spans="1:4">
      <c r="B2" s="2" t="s">
        <v>2</v>
      </c>
      <c r="C2" s="2" t="s">
        <v>30</v>
      </c>
      <c r="D2" s="2" t="s">
        <v>71</v>
      </c>
    </row>
    <row r="3" spans="1:4">
      <c r="A3" s="3" t="s">
        <v>735</v>
      </c>
    </row>
    <row r="4" spans="1:4">
      <c r="A4" s="4" t="s">
        <v>736</v>
      </c>
      <c r="B4" s="7" t="n">
        <v>-52545</v>
      </c>
      <c r="C4" s="7" t="n">
        <v>-45361</v>
      </c>
      <c r="D4" s="7" t="n">
        <v>-21829</v>
      </c>
    </row>
    <row r="5" spans="1:4">
      <c r="A5" s="4" t="s">
        <v>737</v>
      </c>
      <c r="B5" s="5" t="n">
        <v>-39148</v>
      </c>
      <c r="C5" s="5" t="n">
        <v>-13290</v>
      </c>
      <c r="D5" s="5" t="n">
        <v>-21338</v>
      </c>
    </row>
    <row r="6" spans="1:4">
      <c r="A6" s="4" t="s">
        <v>91</v>
      </c>
      <c r="B6" s="5" t="n">
        <v>-91693</v>
      </c>
      <c r="C6" s="5" t="n">
        <v>-58651</v>
      </c>
      <c r="D6" s="5" t="n">
        <v>-43167</v>
      </c>
    </row>
    <row r="7" spans="1:4">
      <c r="A7" s="3" t="s">
        <v>738</v>
      </c>
    </row>
    <row r="8" spans="1:4">
      <c r="A8" s="4" t="s">
        <v>739</v>
      </c>
      <c r="D8" s="5" t="n">
        <v>44</v>
      </c>
    </row>
    <row r="9" spans="1:4">
      <c r="A9" s="4" t="s">
        <v>740</v>
      </c>
      <c r="D9" s="5" t="n">
        <v>44</v>
      </c>
    </row>
    <row r="10" spans="1:4">
      <c r="A10" s="3" t="s">
        <v>741</v>
      </c>
    </row>
    <row r="11" spans="1:4">
      <c r="A11" s="4" t="s">
        <v>739</v>
      </c>
      <c r="B11" s="5" t="n">
        <v>-1061</v>
      </c>
      <c r="C11" s="5" t="n">
        <v>-700</v>
      </c>
    </row>
    <row r="12" spans="1:4">
      <c r="A12" s="4" t="s">
        <v>742</v>
      </c>
      <c r="C12" s="5" t="n">
        <v>-18</v>
      </c>
      <c r="D12" s="5" t="n">
        <v>3</v>
      </c>
    </row>
    <row r="13" spans="1:4">
      <c r="A13" s="4" t="s">
        <v>743</v>
      </c>
      <c r="B13" s="5" t="n">
        <v>-1061</v>
      </c>
      <c r="C13" s="5" t="n">
        <v>-718</v>
      </c>
      <c r="D13" s="5" t="n">
        <v>3</v>
      </c>
    </row>
    <row r="14" spans="1:4">
      <c r="A14" s="4" t="s">
        <v>744</v>
      </c>
      <c r="B14" s="7" t="n">
        <v>-1061</v>
      </c>
      <c r="C14" s="7" t="n">
        <v>-718</v>
      </c>
      <c r="D14" s="7" t="n">
        <v>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5</v>
      </c>
      <c r="B1" s="2" t="s">
        <v>1</v>
      </c>
    </row>
    <row r="2" spans="1:3">
      <c r="B2" s="2" t="s">
        <v>2</v>
      </c>
      <c r="C2" s="2" t="s">
        <v>30</v>
      </c>
    </row>
    <row r="3" spans="1:3">
      <c r="A3" s="3" t="s">
        <v>746</v>
      </c>
    </row>
    <row r="4" spans="1:3">
      <c r="A4" s="4" t="s">
        <v>747</v>
      </c>
      <c r="B4" s="6" t="n">
        <v>27.9</v>
      </c>
      <c r="C4" s="6" t="n">
        <v>11.7</v>
      </c>
    </row>
    <row r="5" spans="1:3">
      <c r="A5" s="4" t="s">
        <v>742</v>
      </c>
    </row>
    <row r="6" spans="1:3">
      <c r="A6" s="3" t="s">
        <v>746</v>
      </c>
    </row>
    <row r="7" spans="1:3">
      <c r="A7" s="4" t="s">
        <v>746</v>
      </c>
      <c r="B7" s="14" t="n">
        <v>80.40000000000001</v>
      </c>
    </row>
    <row r="8" spans="1:3">
      <c r="A8" s="4" t="s">
        <v>748</v>
      </c>
    </row>
    <row r="9" spans="1:3">
      <c r="A9" s="3" t="s">
        <v>746</v>
      </c>
    </row>
    <row r="10" spans="1:3">
      <c r="A10" s="4" t="s">
        <v>746</v>
      </c>
      <c r="B10" s="14" t="n">
        <v>88.8</v>
      </c>
    </row>
    <row r="11" spans="1:3">
      <c r="A11" s="4" t="s">
        <v>749</v>
      </c>
    </row>
    <row r="12" spans="1:3">
      <c r="A12" s="3" t="s">
        <v>746</v>
      </c>
    </row>
    <row r="13" spans="1:3">
      <c r="A13" s="4" t="s">
        <v>746</v>
      </c>
      <c r="B13" s="7" t="n">
        <v>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1</v>
      </c>
    </row>
    <row r="3" spans="1:4">
      <c r="A3" s="3" t="s">
        <v>751</v>
      </c>
    </row>
    <row r="4" spans="1:4">
      <c r="A4" s="4" t="s">
        <v>752</v>
      </c>
      <c r="B4" s="7" t="n">
        <v>73000</v>
      </c>
      <c r="C4" s="7" t="n">
        <v>59000</v>
      </c>
      <c r="D4" s="7" t="n">
        <v>46000</v>
      </c>
    </row>
    <row r="5" spans="1:4">
      <c r="A5" s="4" t="s">
        <v>753</v>
      </c>
      <c r="C5" s="5" t="n">
        <v>14000</v>
      </c>
      <c r="D5" s="5" t="n">
        <v>13000</v>
      </c>
    </row>
    <row r="6" spans="1:4">
      <c r="A6" s="4" t="s">
        <v>754</v>
      </c>
      <c r="B6" s="5" t="n">
        <v>73000</v>
      </c>
      <c r="C6" s="5" t="n">
        <v>73000</v>
      </c>
      <c r="D6" s="5" t="n">
        <v>59000</v>
      </c>
    </row>
    <row r="7" spans="1:4">
      <c r="A7" s="3" t="s">
        <v>755</v>
      </c>
    </row>
    <row r="8" spans="1:4">
      <c r="A8" s="4" t="s">
        <v>756</v>
      </c>
      <c r="B8" s="5" t="n">
        <v>0</v>
      </c>
      <c r="C8" s="5" t="n">
        <v>0</v>
      </c>
      <c r="D8" s="7" t="n">
        <v>0</v>
      </c>
    </row>
    <row r="9" spans="1:4">
      <c r="A9" s="4" t="s">
        <v>757</v>
      </c>
      <c r="B9" s="5" t="n">
        <v>0</v>
      </c>
    </row>
    <row r="10" spans="1:4">
      <c r="A10" s="3" t="s">
        <v>758</v>
      </c>
    </row>
    <row r="11" spans="1:4">
      <c r="A11" s="4" t="s">
        <v>759</v>
      </c>
      <c r="B11" s="5" t="n">
        <v>714000</v>
      </c>
      <c r="C11" s="5" t="n">
        <v>353000</v>
      </c>
    </row>
    <row r="12" spans="1:4">
      <c r="A12" s="4" t="s">
        <v>46</v>
      </c>
      <c r="B12" s="5" t="n">
        <v>1049000</v>
      </c>
      <c r="C12" s="5" t="n">
        <v>573000</v>
      </c>
    </row>
    <row r="13" spans="1:4">
      <c r="A13" s="4" t="s">
        <v>47</v>
      </c>
      <c r="B13" s="5" t="n">
        <v>1484000</v>
      </c>
      <c r="C13" s="5" t="n">
        <v>3736000</v>
      </c>
    </row>
    <row r="14" spans="1:4">
      <c r="A14" s="4" t="s">
        <v>131</v>
      </c>
      <c r="B14" s="5" t="n">
        <v>1183000</v>
      </c>
      <c r="C14" s="5" t="n">
        <v>642000</v>
      </c>
    </row>
    <row r="15" spans="1:4">
      <c r="A15" s="4" t="s">
        <v>760</v>
      </c>
      <c r="B15" s="5" t="n">
        <v>1307000</v>
      </c>
      <c r="C15" s="5" t="n">
        <v>460000</v>
      </c>
    </row>
    <row r="16" spans="1:4">
      <c r="A16" s="4" t="s">
        <v>534</v>
      </c>
      <c r="B16" s="5" t="n">
        <v>366000</v>
      </c>
      <c r="C16" s="5" t="n">
        <v>2000</v>
      </c>
    </row>
    <row r="17" spans="1:4">
      <c r="A17" s="4" t="s">
        <v>761</v>
      </c>
      <c r="B17" s="5" t="n">
        <v>1288000</v>
      </c>
    </row>
    <row r="18" spans="1:4">
      <c r="A18" s="4" t="s">
        <v>762</v>
      </c>
      <c r="B18" s="5" t="n">
        <v>51932000</v>
      </c>
      <c r="C18" s="5" t="n">
        <v>25312000</v>
      </c>
    </row>
    <row r="19" spans="1:4">
      <c r="A19" s="4" t="s">
        <v>763</v>
      </c>
      <c r="B19" s="5" t="n">
        <v>59323000</v>
      </c>
      <c r="C19" s="5" t="n">
        <v>31078000</v>
      </c>
    </row>
    <row r="20" spans="1:4">
      <c r="A20" s="3" t="s">
        <v>764</v>
      </c>
    </row>
    <row r="21" spans="1:4">
      <c r="A21" s="4" t="s">
        <v>759</v>
      </c>
      <c r="B21" s="5" t="n">
        <v>-651000</v>
      </c>
      <c r="C21" s="5" t="n">
        <v>-73000</v>
      </c>
    </row>
    <row r="22" spans="1:4">
      <c r="A22" s="4" t="s">
        <v>765</v>
      </c>
      <c r="B22" s="5" t="n">
        <v>-5690000</v>
      </c>
      <c r="C22" s="5" t="n">
        <v>-6391000</v>
      </c>
    </row>
    <row r="23" spans="1:4">
      <c r="A23" s="4" t="s">
        <v>766</v>
      </c>
      <c r="B23" s="5" t="n">
        <v>53633000</v>
      </c>
      <c r="C23" s="5" t="n">
        <v>24687000</v>
      </c>
    </row>
    <row r="24" spans="1:4">
      <c r="A24" s="4" t="s">
        <v>767</v>
      </c>
      <c r="B24" s="5" t="n">
        <v>-53656000</v>
      </c>
      <c r="C24" s="5" t="n">
        <v>-25771000</v>
      </c>
    </row>
    <row r="25" spans="1:4">
      <c r="A25" s="4" t="s">
        <v>768</v>
      </c>
      <c r="B25" s="7" t="n">
        <v>-23000</v>
      </c>
      <c r="C25" s="7" t="n">
        <v>-1084000</v>
      </c>
    </row>
    <row r="26" spans="1:4">
      <c r="A26" s="3" t="s">
        <v>769</v>
      </c>
    </row>
    <row r="27" spans="1:4">
      <c r="A27" s="4" t="s">
        <v>770</v>
      </c>
      <c r="B27" s="4" t="s">
        <v>771</v>
      </c>
      <c r="C27" s="4" t="s">
        <v>771</v>
      </c>
    </row>
    <row r="28" spans="1:4">
      <c r="A28" s="4" t="s">
        <v>772</v>
      </c>
      <c r="B28" s="4" t="s">
        <v>773</v>
      </c>
      <c r="C28" s="4" t="s">
        <v>774</v>
      </c>
    </row>
    <row r="29" spans="1:4">
      <c r="A29" s="4" t="s">
        <v>775</v>
      </c>
      <c r="B29" s="4" t="s">
        <v>776</v>
      </c>
      <c r="C29" s="4" t="s">
        <v>777</v>
      </c>
    </row>
    <row r="30" spans="1:4">
      <c r="A30" s="4" t="s">
        <v>778</v>
      </c>
      <c r="B30" s="4" t="s">
        <v>779</v>
      </c>
      <c r="C30" s="4" t="s">
        <v>780</v>
      </c>
    </row>
    <row r="31" spans="1:4">
      <c r="A31" s="4" t="s">
        <v>520</v>
      </c>
      <c r="B31" s="4" t="s">
        <v>781</v>
      </c>
      <c r="C31" s="4" t="s">
        <v>782</v>
      </c>
    </row>
    <row r="32" spans="1:4">
      <c r="A32" s="4" t="s">
        <v>309</v>
      </c>
    </row>
    <row r="33" spans="1:4">
      <c r="A33" s="3" t="s">
        <v>764</v>
      </c>
    </row>
    <row r="34" spans="1:4">
      <c r="A34" s="4" t="s">
        <v>783</v>
      </c>
      <c r="B34" s="7" t="n">
        <v>-5039000</v>
      </c>
      <c r="C34" s="7" t="n">
        <v>-631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4</v>
      </c>
      <c r="B1" s="2" t="s">
        <v>1</v>
      </c>
    </row>
    <row r="2" spans="1:4">
      <c r="B2" s="2" t="s">
        <v>2</v>
      </c>
      <c r="C2" s="2" t="s">
        <v>30</v>
      </c>
      <c r="D2" s="2" t="s">
        <v>71</v>
      </c>
    </row>
    <row r="3" spans="1:4">
      <c r="A3" s="4" t="s">
        <v>785</v>
      </c>
      <c r="B3" s="7" t="n">
        <v>308000</v>
      </c>
      <c r="C3" s="7" t="n">
        <v>199000</v>
      </c>
      <c r="D3" s="7" t="n">
        <v>51000</v>
      </c>
    </row>
    <row r="4" spans="1:4">
      <c r="A4" s="4" t="s">
        <v>786</v>
      </c>
    </row>
    <row r="5" spans="1:4">
      <c r="A5" s="4" t="s">
        <v>787</v>
      </c>
      <c r="B5" s="7" t="n">
        <v>256000</v>
      </c>
      <c r="C5" s="7" t="n">
        <v>230000</v>
      </c>
      <c r="D5" s="7" t="n">
        <v>225000</v>
      </c>
    </row>
    <row r="6" spans="1:4">
      <c r="A6" s="4" t="s">
        <v>788</v>
      </c>
    </row>
    <row r="7" spans="1:4">
      <c r="A7" s="4" t="s">
        <v>789</v>
      </c>
      <c r="B7" s="4" t="s">
        <v>601</v>
      </c>
    </row>
    <row r="8" spans="1:4">
      <c r="A8" s="4" t="s">
        <v>790</v>
      </c>
      <c r="B8" s="4" t="s">
        <v>791</v>
      </c>
    </row>
    <row r="9" spans="1:4">
      <c r="A9" s="4" t="s">
        <v>792</v>
      </c>
    </row>
    <row r="10" spans="1:4">
      <c r="A10" s="4" t="s">
        <v>789</v>
      </c>
      <c r="B10" s="4" t="s">
        <v>793</v>
      </c>
    </row>
    <row r="11" spans="1:4">
      <c r="A11" s="4" t="s">
        <v>790</v>
      </c>
      <c r="B11" s="4" t="s">
        <v>4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8"/>
    <col customWidth="1" max="3" min="3" width="24"/>
    <col customWidth="1" max="4" min="4" width="21"/>
    <col customWidth="1" max="5" min="5" width="21"/>
  </cols>
  <sheetData>
    <row r="1" spans="1:5">
      <c r="A1" s="1" t="s">
        <v>794</v>
      </c>
      <c r="B1" s="2" t="s">
        <v>795</v>
      </c>
      <c r="C1" s="2" t="s">
        <v>796</v>
      </c>
      <c r="D1" s="2" t="s">
        <v>354</v>
      </c>
      <c r="E1" s="2" t="s">
        <v>148</v>
      </c>
    </row>
    <row r="2" spans="1:5">
      <c r="A2" s="3" t="s">
        <v>797</v>
      </c>
    </row>
    <row r="3" spans="1:5">
      <c r="A3" s="5" t="n">
        <v>2017</v>
      </c>
      <c r="C3" s="7" t="n">
        <v>737000</v>
      </c>
    </row>
    <row r="4" spans="1:5">
      <c r="A4" s="5" t="n">
        <v>2018</v>
      </c>
      <c r="C4" s="5" t="n">
        <v>523000</v>
      </c>
    </row>
    <row r="5" spans="1:5">
      <c r="A5" s="5" t="n">
        <v>2019</v>
      </c>
      <c r="C5" s="5" t="n">
        <v>533000</v>
      </c>
    </row>
    <row r="6" spans="1:5">
      <c r="A6" s="5" t="n">
        <v>2020</v>
      </c>
      <c r="C6" s="5" t="n">
        <v>543000</v>
      </c>
    </row>
    <row r="7" spans="1:5">
      <c r="A7" s="5" t="n">
        <v>2021</v>
      </c>
      <c r="C7" s="5" t="n">
        <v>553000</v>
      </c>
    </row>
    <row r="8" spans="1:5">
      <c r="A8" s="5" t="n">
        <v>2022</v>
      </c>
      <c r="C8" s="5" t="n">
        <v>92000</v>
      </c>
    </row>
    <row r="9" spans="1:5">
      <c r="A9" s="4" t="s">
        <v>798</v>
      </c>
      <c r="C9" s="5" t="n">
        <v>2981000</v>
      </c>
    </row>
    <row r="10" spans="1:5">
      <c r="A10" s="4" t="s">
        <v>799</v>
      </c>
      <c r="C10" s="7" t="n">
        <v>666000</v>
      </c>
      <c r="D10" s="7" t="n">
        <v>408000</v>
      </c>
      <c r="E10" s="7" t="n">
        <v>325000</v>
      </c>
    </row>
    <row r="11" spans="1:5">
      <c r="A11" s="4" t="s">
        <v>800</v>
      </c>
      <c r="B11" s="5" t="n">
        <v>2</v>
      </c>
    </row>
    <row r="12" spans="1:5">
      <c r="A12" s="4" t="s">
        <v>801</v>
      </c>
    </row>
    <row r="13" spans="1:5">
      <c r="A13" s="3" t="s">
        <v>802</v>
      </c>
    </row>
    <row r="14" spans="1:5">
      <c r="A14" s="4" t="s">
        <v>803</v>
      </c>
      <c r="C14" s="5" t="n">
        <v>19797</v>
      </c>
    </row>
    <row r="15" spans="1:5">
      <c r="A15" s="4" t="s">
        <v>804</v>
      </c>
    </row>
    <row r="16" spans="1:5">
      <c r="A16" s="3" t="s">
        <v>802</v>
      </c>
    </row>
    <row r="17" spans="1:5">
      <c r="A17" s="4" t="s">
        <v>803</v>
      </c>
      <c r="C17" s="5" t="n">
        <v>2510</v>
      </c>
    </row>
    <row r="18" spans="1:5">
      <c r="A18" s="4" t="s">
        <v>805</v>
      </c>
    </row>
    <row r="19" spans="1:5">
      <c r="A19" s="3" t="s">
        <v>802</v>
      </c>
    </row>
    <row r="20" spans="1:5">
      <c r="A20" s="4" t="s">
        <v>806</v>
      </c>
      <c r="C20" s="4" t="s">
        <v>554</v>
      </c>
    </row>
    <row r="21" spans="1:5">
      <c r="A21" s="4" t="s">
        <v>803</v>
      </c>
      <c r="C21" s="5" t="n">
        <v>12895</v>
      </c>
    </row>
    <row r="22" spans="1:5">
      <c r="A22" s="4" t="s">
        <v>807</v>
      </c>
    </row>
    <row r="23" spans="1:5">
      <c r="A23" s="3" t="s">
        <v>802</v>
      </c>
    </row>
    <row r="24" spans="1:5">
      <c r="A24" s="4" t="s">
        <v>803</v>
      </c>
      <c r="C24" s="5" t="n">
        <v>34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59</v>
      </c>
      <c r="J1" s="2" t="s">
        <v>1</v>
      </c>
    </row>
    <row r="2" spans="1:12">
      <c r="B2" s="2" t="s">
        <v>2</v>
      </c>
      <c r="C2" s="2" t="s">
        <v>809</v>
      </c>
      <c r="D2" s="2" t="s">
        <v>4</v>
      </c>
      <c r="E2" s="2" t="s">
        <v>810</v>
      </c>
      <c r="F2" s="2" t="s">
        <v>30</v>
      </c>
      <c r="G2" s="2" t="s">
        <v>811</v>
      </c>
      <c r="H2" s="2" t="s">
        <v>812</v>
      </c>
      <c r="I2" s="2" t="s">
        <v>512</v>
      </c>
      <c r="J2" s="2" t="s">
        <v>2</v>
      </c>
      <c r="K2" s="2" t="s">
        <v>30</v>
      </c>
      <c r="L2" s="2" t="s">
        <v>71</v>
      </c>
    </row>
    <row r="3" spans="1:12">
      <c r="A3" s="3" t="s">
        <v>813</v>
      </c>
    </row>
    <row r="4" spans="1:12">
      <c r="A4" s="4" t="s">
        <v>93</v>
      </c>
      <c r="B4" s="7" t="n">
        <v>21370</v>
      </c>
      <c r="C4" s="7" t="n">
        <v>26937</v>
      </c>
      <c r="D4" s="7" t="n">
        <v>23777</v>
      </c>
      <c r="E4" s="7" t="n">
        <v>18548</v>
      </c>
      <c r="F4" s="7" t="n">
        <v>6787</v>
      </c>
      <c r="G4" s="7" t="n">
        <v>17359</v>
      </c>
      <c r="H4" s="7" t="n">
        <v>17066</v>
      </c>
      <c r="I4" s="7" t="n">
        <v>16721</v>
      </c>
      <c r="J4" s="7" t="n">
        <v>-90632</v>
      </c>
      <c r="K4" s="7" t="n">
        <v>-57933</v>
      </c>
      <c r="L4" s="7" t="n">
        <v>-43214</v>
      </c>
    </row>
    <row r="5" spans="1:12">
      <c r="A5" s="4" t="s">
        <v>814</v>
      </c>
      <c r="J5" s="5" t="n">
        <v>24514645</v>
      </c>
      <c r="K5" s="5" t="n">
        <v>19738042</v>
      </c>
      <c r="L5" s="5" t="n">
        <v>14556927</v>
      </c>
    </row>
    <row r="6" spans="1:12">
      <c r="A6" s="4" t="s">
        <v>815</v>
      </c>
      <c r="B6" s="9" t="n">
        <v>-0.87</v>
      </c>
      <c r="C6" s="9" t="n">
        <v>-1.1</v>
      </c>
      <c r="D6" s="9" t="n">
        <v>-0.97</v>
      </c>
      <c r="E6" s="9" t="n">
        <v>-0.76</v>
      </c>
      <c r="F6" s="9" t="n">
        <v>-0.28</v>
      </c>
      <c r="G6" s="9" t="n">
        <v>-0.8100000000000001</v>
      </c>
      <c r="H6" s="9" t="n">
        <v>-1.03</v>
      </c>
      <c r="I6" s="9" t="n">
        <v>-1.02</v>
      </c>
      <c r="J6" s="9" t="n">
        <v>-3.7</v>
      </c>
      <c r="K6" s="9" t="n">
        <v>-2.94</v>
      </c>
      <c r="L6" s="9" t="n">
        <v>-2.97</v>
      </c>
    </row>
    <row r="7" spans="1:12">
      <c r="A7" s="4" t="s">
        <v>816</v>
      </c>
      <c r="J7" s="5" t="n">
        <v>7598509</v>
      </c>
      <c r="K7" s="5" t="n">
        <v>6538034</v>
      </c>
      <c r="L7" s="5" t="n">
        <v>1470993</v>
      </c>
    </row>
    <row r="8" spans="1:12">
      <c r="A8" s="4" t="s">
        <v>309</v>
      </c>
    </row>
    <row r="9" spans="1:12">
      <c r="A9" s="3" t="s">
        <v>813</v>
      </c>
    </row>
    <row r="10" spans="1:12">
      <c r="A10" s="4" t="s">
        <v>468</v>
      </c>
      <c r="B10" s="4" t="s">
        <v>419</v>
      </c>
      <c r="J10" s="4" t="s">
        <v>419</v>
      </c>
    </row>
    <row r="11" spans="1:12">
      <c r="A11" s="4" t="s">
        <v>656</v>
      </c>
    </row>
    <row r="12" spans="1:12">
      <c r="A12" s="3" t="s">
        <v>813</v>
      </c>
    </row>
    <row r="13" spans="1:12">
      <c r="A13" s="4" t="s">
        <v>816</v>
      </c>
      <c r="J13" s="5" t="n">
        <v>2952572</v>
      </c>
      <c r="K13" s="5" t="n">
        <v>1755808</v>
      </c>
      <c r="L13" s="5" t="n">
        <v>638458</v>
      </c>
    </row>
    <row r="14" spans="1:12">
      <c r="A14" s="4" t="s">
        <v>817</v>
      </c>
    </row>
    <row r="15" spans="1:12">
      <c r="A15" s="3" t="s">
        <v>813</v>
      </c>
    </row>
    <row r="16" spans="1:12">
      <c r="A16" s="4" t="s">
        <v>816</v>
      </c>
      <c r="J16" s="5" t="n">
        <v>543577</v>
      </c>
      <c r="K16" s="5" t="n">
        <v>679866</v>
      </c>
      <c r="L16" s="5" t="n">
        <v>832535</v>
      </c>
    </row>
    <row r="17" spans="1:12">
      <c r="A17" s="4" t="s">
        <v>818</v>
      </c>
    </row>
    <row r="18" spans="1:12">
      <c r="A18" s="3" t="s">
        <v>813</v>
      </c>
    </row>
    <row r="19" spans="1:12">
      <c r="A19" s="4" t="s">
        <v>816</v>
      </c>
      <c r="J19" s="5" t="n">
        <v>4102360</v>
      </c>
      <c r="K19" s="5" t="n">
        <v>410236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149</v>
      </c>
    </row>
    <row r="4" spans="1:2">
      <c r="A4" s="4" t="s">
        <v>150</v>
      </c>
      <c r="B4" s="7" t="n">
        <v>6497</v>
      </c>
    </row>
    <row r="5" spans="1:2">
      <c r="A5" s="4" t="s">
        <v>151</v>
      </c>
      <c r="B5" s="7" t="n">
        <v>10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5"/>
  </cols>
  <sheetData>
    <row r="1" spans="1:10">
      <c r="A1" s="1" t="s">
        <v>819</v>
      </c>
      <c r="B1" s="2" t="s">
        <v>509</v>
      </c>
      <c r="F1" s="2" t="s">
        <v>1</v>
      </c>
    </row>
    <row r="2" spans="1:10">
      <c r="B2" s="2" t="s">
        <v>820</v>
      </c>
      <c r="C2" s="2" t="s">
        <v>821</v>
      </c>
      <c r="D2" s="2" t="s">
        <v>822</v>
      </c>
      <c r="E2" s="2" t="s">
        <v>563</v>
      </c>
      <c r="F2" s="2" t="s">
        <v>2</v>
      </c>
      <c r="G2" s="2" t="s">
        <v>354</v>
      </c>
      <c r="H2" s="2" t="s">
        <v>148</v>
      </c>
      <c r="I2" s="2" t="s">
        <v>823</v>
      </c>
      <c r="J2" s="2" t="s">
        <v>824</v>
      </c>
    </row>
    <row r="3" spans="1:10">
      <c r="A3" s="3" t="s">
        <v>825</v>
      </c>
    </row>
    <row r="4" spans="1:10">
      <c r="A4" s="4" t="s">
        <v>826</v>
      </c>
      <c r="G4" s="7" t="n">
        <v>18646000</v>
      </c>
      <c r="H4" s="7" t="n">
        <v>1920000</v>
      </c>
    </row>
    <row r="5" spans="1:10">
      <c r="A5" s="4" t="s">
        <v>399</v>
      </c>
    </row>
    <row r="6" spans="1:10">
      <c r="A6" s="3" t="s">
        <v>825</v>
      </c>
    </row>
    <row r="7" spans="1:10">
      <c r="A7" s="4" t="s">
        <v>392</v>
      </c>
      <c r="F7" s="4" t="s">
        <v>390</v>
      </c>
    </row>
    <row r="8" spans="1:10">
      <c r="A8" s="4" t="s">
        <v>389</v>
      </c>
    </row>
    <row r="9" spans="1:10">
      <c r="A9" s="3" t="s">
        <v>825</v>
      </c>
    </row>
    <row r="10" spans="1:10">
      <c r="A10" s="4" t="s">
        <v>392</v>
      </c>
      <c r="F10" s="4" t="s">
        <v>390</v>
      </c>
    </row>
    <row r="11" spans="1:10">
      <c r="A11" s="4" t="s">
        <v>827</v>
      </c>
    </row>
    <row r="12" spans="1:10">
      <c r="A12" s="3" t="s">
        <v>825</v>
      </c>
    </row>
    <row r="13" spans="1:10">
      <c r="A13" s="4" t="s">
        <v>828</v>
      </c>
      <c r="C13" s="7" t="n">
        <v>100000</v>
      </c>
    </row>
    <row r="14" spans="1:10">
      <c r="A14" s="4" t="s">
        <v>829</v>
      </c>
    </row>
    <row r="15" spans="1:10">
      <c r="A15" s="3" t="s">
        <v>825</v>
      </c>
    </row>
    <row r="16" spans="1:10">
      <c r="A16" s="4" t="s">
        <v>828</v>
      </c>
      <c r="D16" s="7" t="n">
        <v>10000000</v>
      </c>
    </row>
    <row r="17" spans="1:10">
      <c r="A17" s="4" t="s">
        <v>830</v>
      </c>
      <c r="D17" s="7" t="n">
        <v>10000000</v>
      </c>
    </row>
    <row r="18" spans="1:10">
      <c r="A18" s="4" t="s">
        <v>831</v>
      </c>
      <c r="G18" s="5" t="n">
        <v>17900000</v>
      </c>
      <c r="H18" s="5" t="n">
        <v>557000</v>
      </c>
    </row>
    <row r="19" spans="1:10">
      <c r="A19" s="4" t="s">
        <v>832</v>
      </c>
    </row>
    <row r="20" spans="1:10">
      <c r="A20" s="3" t="s">
        <v>825</v>
      </c>
    </row>
    <row r="21" spans="1:10">
      <c r="A21" s="4" t="s">
        <v>826</v>
      </c>
      <c r="G21" s="7" t="n">
        <v>699000</v>
      </c>
      <c r="H21" s="7" t="n">
        <v>1400000</v>
      </c>
    </row>
    <row r="22" spans="1:10">
      <c r="A22" s="4" t="s">
        <v>833</v>
      </c>
    </row>
    <row r="23" spans="1:10">
      <c r="A23" s="3" t="s">
        <v>825</v>
      </c>
    </row>
    <row r="24" spans="1:10">
      <c r="A24" s="4" t="s">
        <v>834</v>
      </c>
      <c r="E24" s="7" t="n">
        <v>7700000</v>
      </c>
    </row>
    <row r="25" spans="1:10">
      <c r="A25" s="4" t="s">
        <v>519</v>
      </c>
      <c r="E25" s="7" t="n">
        <v>172000</v>
      </c>
    </row>
    <row r="26" spans="1:10">
      <c r="A26" s="4" t="s">
        <v>392</v>
      </c>
      <c r="E26" s="4" t="s">
        <v>390</v>
      </c>
    </row>
    <row r="27" spans="1:10">
      <c r="A27" s="4" t="s">
        <v>835</v>
      </c>
    </row>
    <row r="28" spans="1:10">
      <c r="A28" s="3" t="s">
        <v>825</v>
      </c>
    </row>
    <row r="29" spans="1:10">
      <c r="A29" s="4" t="s">
        <v>836</v>
      </c>
      <c r="J29" s="5" t="n">
        <v>20</v>
      </c>
    </row>
    <row r="30" spans="1:10">
      <c r="A30" s="4" t="s">
        <v>837</v>
      </c>
    </row>
    <row r="31" spans="1:10">
      <c r="A31" s="3" t="s">
        <v>825</v>
      </c>
    </row>
    <row r="32" spans="1:10">
      <c r="A32" s="4" t="s">
        <v>830</v>
      </c>
      <c r="J32" s="7" t="n">
        <v>50000000</v>
      </c>
    </row>
    <row r="33" spans="1:10">
      <c r="A33" s="4" t="s">
        <v>838</v>
      </c>
    </row>
    <row r="34" spans="1:10">
      <c r="A34" s="3" t="s">
        <v>825</v>
      </c>
    </row>
    <row r="35" spans="1:10">
      <c r="A35" s="4" t="s">
        <v>830</v>
      </c>
      <c r="J35" s="5" t="n">
        <v>42500000</v>
      </c>
    </row>
    <row r="36" spans="1:10">
      <c r="A36" s="4" t="s">
        <v>839</v>
      </c>
    </row>
    <row r="37" spans="1:10">
      <c r="A37" s="3" t="s">
        <v>825</v>
      </c>
    </row>
    <row r="38" spans="1:10">
      <c r="A38" s="4" t="s">
        <v>830</v>
      </c>
      <c r="J38" s="5" t="n">
        <v>25000000</v>
      </c>
    </row>
    <row r="39" spans="1:10">
      <c r="A39" s="4" t="s">
        <v>840</v>
      </c>
    </row>
    <row r="40" spans="1:10">
      <c r="A40" s="3" t="s">
        <v>825</v>
      </c>
    </row>
    <row r="41" spans="1:10">
      <c r="A41" s="4" t="s">
        <v>830</v>
      </c>
      <c r="J41" s="5" t="n">
        <v>12500000</v>
      </c>
    </row>
    <row r="42" spans="1:10">
      <c r="A42" s="4" t="s">
        <v>841</v>
      </c>
    </row>
    <row r="43" spans="1:10">
      <c r="A43" s="3" t="s">
        <v>825</v>
      </c>
    </row>
    <row r="44" spans="1:10">
      <c r="A44" s="4" t="s">
        <v>830</v>
      </c>
      <c r="J44" s="7" t="n">
        <v>185000000</v>
      </c>
    </row>
    <row r="45" spans="1:10">
      <c r="A45" s="4" t="s">
        <v>842</v>
      </c>
    </row>
    <row r="46" spans="1:10">
      <c r="A46" s="3" t="s">
        <v>825</v>
      </c>
    </row>
    <row r="47" spans="1:10">
      <c r="A47" s="4" t="s">
        <v>517</v>
      </c>
      <c r="B47" s="7" t="n">
        <v>2500000</v>
      </c>
      <c r="E47" s="7" t="n">
        <v>5000000</v>
      </c>
    </row>
    <row r="48" spans="1:10">
      <c r="A48" s="4" t="s">
        <v>518</v>
      </c>
      <c r="I48" s="7" t="n">
        <v>2500000</v>
      </c>
    </row>
    <row r="49" spans="1:10">
      <c r="A49" s="4" t="s">
        <v>843</v>
      </c>
      <c r="E49" s="5" t="n">
        <v>12500000</v>
      </c>
    </row>
    <row r="50" spans="1:10">
      <c r="A50" s="4" t="s">
        <v>844</v>
      </c>
      <c r="E50" s="7" t="n">
        <v>150000000</v>
      </c>
    </row>
    <row r="51" spans="1:10">
      <c r="A51" s="4" t="s">
        <v>519</v>
      </c>
      <c r="B51" s="7" t="n">
        <v>172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5</v>
      </c>
      <c r="B1" s="2" t="s">
        <v>509</v>
      </c>
      <c r="C1" s="2" t="s">
        <v>1</v>
      </c>
    </row>
    <row r="2" spans="1:5">
      <c r="B2" s="2" t="s">
        <v>406</v>
      </c>
      <c r="C2" s="2" t="s">
        <v>30</v>
      </c>
      <c r="D2" s="2" t="s">
        <v>71</v>
      </c>
      <c r="E2" s="2" t="s">
        <v>512</v>
      </c>
    </row>
    <row r="3" spans="1:5">
      <c r="A3" s="3" t="s">
        <v>846</v>
      </c>
    </row>
    <row r="4" spans="1:5">
      <c r="A4" s="4" t="s">
        <v>847</v>
      </c>
      <c r="D4" s="7" t="n">
        <v>3622000</v>
      </c>
    </row>
    <row r="5" spans="1:5">
      <c r="A5" s="4" t="s">
        <v>848</v>
      </c>
      <c r="D5" s="7" t="n">
        <v>-47134000</v>
      </c>
    </row>
    <row r="6" spans="1:5">
      <c r="A6" s="4" t="s">
        <v>849</v>
      </c>
      <c r="D6" s="9" t="n">
        <v>-3.24</v>
      </c>
    </row>
    <row r="7" spans="1:5">
      <c r="A7" s="4" t="s">
        <v>504</v>
      </c>
    </row>
    <row r="8" spans="1:5">
      <c r="A8" s="3" t="s">
        <v>850</v>
      </c>
    </row>
    <row r="9" spans="1:5">
      <c r="A9" s="4" t="s">
        <v>851</v>
      </c>
      <c r="C9" s="7" t="n">
        <v>1100000</v>
      </c>
    </row>
    <row r="10" spans="1:5">
      <c r="A10" s="4" t="s">
        <v>522</v>
      </c>
    </row>
    <row r="11" spans="1:5">
      <c r="A11" s="3" t="s">
        <v>523</v>
      </c>
    </row>
    <row r="12" spans="1:5">
      <c r="A12" s="4" t="s">
        <v>524</v>
      </c>
      <c r="B12" s="7" t="n">
        <v>7000000</v>
      </c>
    </row>
    <row r="13" spans="1:5">
      <c r="A13" s="4" t="s">
        <v>852</v>
      </c>
      <c r="B13" s="5" t="n">
        <v>315000</v>
      </c>
    </row>
    <row r="14" spans="1:5">
      <c r="A14" s="4" t="s">
        <v>853</v>
      </c>
      <c r="B14" s="5" t="n">
        <v>1100000</v>
      </c>
    </row>
    <row r="15" spans="1:5">
      <c r="A15" s="4" t="s">
        <v>854</v>
      </c>
      <c r="B15" s="5" t="n">
        <v>340000</v>
      </c>
    </row>
    <row r="16" spans="1:5">
      <c r="A16" s="3" t="s">
        <v>850</v>
      </c>
    </row>
    <row r="17" spans="1:5">
      <c r="A17" s="4" t="s">
        <v>36</v>
      </c>
      <c r="B17" s="5" t="n">
        <v>3408000</v>
      </c>
    </row>
    <row r="18" spans="1:5">
      <c r="A18" s="4" t="s">
        <v>855</v>
      </c>
      <c r="B18" s="5" t="n">
        <v>100000</v>
      </c>
    </row>
    <row r="19" spans="1:5">
      <c r="A19" s="4" t="s">
        <v>856</v>
      </c>
      <c r="B19" s="5" t="n">
        <v>4620000</v>
      </c>
      <c r="E19" s="7" t="n">
        <v>4600000</v>
      </c>
    </row>
    <row r="20" spans="1:5">
      <c r="A20" s="4" t="s">
        <v>857</v>
      </c>
      <c r="B20" s="7" t="n">
        <v>8128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58</v>
      </c>
      <c r="B1" s="2" t="s">
        <v>2</v>
      </c>
      <c r="C1" s="2" t="s">
        <v>30</v>
      </c>
    </row>
    <row r="2" spans="1:3">
      <c r="A2" s="3" t="s">
        <v>859</v>
      </c>
    </row>
    <row r="3" spans="1:3">
      <c r="A3" s="4" t="s">
        <v>860</v>
      </c>
      <c r="C3" s="7" t="n">
        <v>57000</v>
      </c>
    </row>
    <row r="4" spans="1:3">
      <c r="A4" s="4" t="s">
        <v>861</v>
      </c>
    </row>
    <row r="5" spans="1:3">
      <c r="A5" s="3" t="s">
        <v>859</v>
      </c>
    </row>
    <row r="6" spans="1:3">
      <c r="A6" s="4" t="s">
        <v>860</v>
      </c>
      <c r="B6" s="7" t="n">
        <v>0</v>
      </c>
      <c r="C6" s="7" t="n">
        <v>5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359</v>
      </c>
      <c r="J1" s="2" t="s">
        <v>1</v>
      </c>
    </row>
    <row r="2" spans="1:12">
      <c r="B2" s="2" t="s">
        <v>2</v>
      </c>
      <c r="C2" s="2" t="s">
        <v>809</v>
      </c>
      <c r="D2" s="2" t="s">
        <v>4</v>
      </c>
      <c r="E2" s="2" t="s">
        <v>810</v>
      </c>
      <c r="F2" s="2" t="s">
        <v>30</v>
      </c>
      <c r="G2" s="2" t="s">
        <v>811</v>
      </c>
      <c r="H2" s="2" t="s">
        <v>812</v>
      </c>
      <c r="I2" s="2" t="s">
        <v>512</v>
      </c>
      <c r="J2" s="2" t="s">
        <v>2</v>
      </c>
      <c r="K2" s="2" t="s">
        <v>30</v>
      </c>
      <c r="L2" s="2" t="s">
        <v>71</v>
      </c>
    </row>
    <row r="3" spans="1:12">
      <c r="A3" s="3" t="s">
        <v>221</v>
      </c>
    </row>
    <row r="4" spans="1:12">
      <c r="A4" s="4" t="s">
        <v>863</v>
      </c>
      <c r="B4" s="7" t="n">
        <v>6140</v>
      </c>
      <c r="C4" s="7" t="n">
        <v>4711</v>
      </c>
      <c r="D4" s="7" t="n">
        <v>3450</v>
      </c>
      <c r="E4" s="7" t="n">
        <v>2663</v>
      </c>
      <c r="F4" s="7" t="n">
        <v>19380</v>
      </c>
      <c r="G4" s="7" t="n">
        <v>1686</v>
      </c>
      <c r="H4" s="7" t="n">
        <v>959</v>
      </c>
      <c r="I4" s="7" t="n">
        <v>805</v>
      </c>
      <c r="J4" s="7" t="n">
        <v>16964</v>
      </c>
      <c r="K4" s="7" t="n">
        <v>22830</v>
      </c>
      <c r="L4" s="7" t="n">
        <v>1920</v>
      </c>
    </row>
    <row r="5" spans="1:12">
      <c r="A5" s="4" t="s">
        <v>83</v>
      </c>
      <c r="B5" s="5" t="n">
        <v>24758</v>
      </c>
      <c r="C5" s="5" t="n">
        <v>28409</v>
      </c>
      <c r="D5" s="5" t="n">
        <v>25118</v>
      </c>
      <c r="E5" s="5" t="n">
        <v>19702</v>
      </c>
    </row>
    <row r="6" spans="1:12">
      <c r="A6" s="4" t="s">
        <v>864</v>
      </c>
      <c r="F6" s="5" t="n">
        <v>25857</v>
      </c>
      <c r="G6" s="5" t="n">
        <v>17254</v>
      </c>
      <c r="H6" s="5" t="n">
        <v>14783</v>
      </c>
      <c r="I6" s="5" t="n">
        <v>17152</v>
      </c>
      <c r="J6" s="5" t="n">
        <v>97987</v>
      </c>
      <c r="K6" s="5" t="n">
        <v>75046</v>
      </c>
      <c r="L6" s="5" t="n">
        <v>39056</v>
      </c>
    </row>
    <row r="7" spans="1:12">
      <c r="A7" s="4" t="s">
        <v>865</v>
      </c>
      <c r="B7" s="5" t="n">
        <v>3033</v>
      </c>
      <c r="C7" s="5" t="n">
        <v>3597</v>
      </c>
      <c r="D7" s="5" t="n">
        <v>2346</v>
      </c>
      <c r="E7" s="5" t="n">
        <v>1694</v>
      </c>
      <c r="F7" s="5" t="n">
        <v>1032</v>
      </c>
      <c r="G7" s="5" t="n">
        <v>1790</v>
      </c>
      <c r="H7" s="5" t="n">
        <v>3265</v>
      </c>
      <c r="I7" s="5" t="n">
        <v>348</v>
      </c>
    </row>
    <row r="8" spans="1:12">
      <c r="A8" s="4" t="s">
        <v>93</v>
      </c>
      <c r="B8" s="7" t="n">
        <v>-21370</v>
      </c>
      <c r="C8" s="7" t="n">
        <v>-26937</v>
      </c>
      <c r="D8" s="7" t="n">
        <v>-23777</v>
      </c>
      <c r="E8" s="7" t="n">
        <v>-18548</v>
      </c>
      <c r="F8" s="7" t="n">
        <v>-6787</v>
      </c>
      <c r="G8" s="7" t="n">
        <v>-17359</v>
      </c>
      <c r="H8" s="7" t="n">
        <v>-17066</v>
      </c>
      <c r="I8" s="7" t="n">
        <v>-16721</v>
      </c>
      <c r="J8" s="7" t="n">
        <v>90632</v>
      </c>
      <c r="K8" s="7" t="n">
        <v>57933</v>
      </c>
      <c r="L8" s="7" t="n">
        <v>43214</v>
      </c>
    </row>
    <row r="9" spans="1:12">
      <c r="A9" s="4" t="s">
        <v>815</v>
      </c>
      <c r="B9" s="9" t="n">
        <v>-0.87</v>
      </c>
      <c r="C9" s="9" t="n">
        <v>-1.1</v>
      </c>
      <c r="D9" s="9" t="n">
        <v>-0.97</v>
      </c>
      <c r="E9" s="9" t="n">
        <v>-0.76</v>
      </c>
      <c r="F9" s="9" t="n">
        <v>-0.28</v>
      </c>
      <c r="G9" s="9" t="n">
        <v>-0.8100000000000001</v>
      </c>
      <c r="H9" s="9" t="n">
        <v>-1.03</v>
      </c>
      <c r="I9" s="9" t="n">
        <v>-1.02</v>
      </c>
      <c r="J9" s="9" t="n">
        <v>-3.7</v>
      </c>
      <c r="K9" s="9" t="n">
        <v>-2.94</v>
      </c>
      <c r="L9" s="9" t="n">
        <v>-2.9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66</v>
      </c>
      <c r="B1" s="2" t="s">
        <v>867</v>
      </c>
      <c r="C1" s="2" t="s">
        <v>868</v>
      </c>
      <c r="D1" s="2" t="s">
        <v>2</v>
      </c>
      <c r="E1" s="2" t="s">
        <v>408</v>
      </c>
    </row>
    <row r="2" spans="1:5">
      <c r="A2" s="4" t="s">
        <v>223</v>
      </c>
    </row>
    <row r="3" spans="1:5">
      <c r="A3" s="3" t="s">
        <v>869</v>
      </c>
    </row>
    <row r="4" spans="1:5">
      <c r="A4" s="4" t="s">
        <v>870</v>
      </c>
      <c r="B4" s="4" t="s">
        <v>871</v>
      </c>
    </row>
    <row r="5" spans="1:5">
      <c r="A5" s="4" t="s">
        <v>872</v>
      </c>
      <c r="B5" s="4" t="s">
        <v>388</v>
      </c>
    </row>
    <row r="6" spans="1:5">
      <c r="A6" s="4" t="s">
        <v>873</v>
      </c>
      <c r="B6" s="4" t="s">
        <v>874</v>
      </c>
    </row>
    <row r="7" spans="1:5">
      <c r="A7" s="4" t="s">
        <v>875</v>
      </c>
      <c r="B7" s="4" t="s">
        <v>575</v>
      </c>
    </row>
    <row r="8" spans="1:5">
      <c r="A8" s="4" t="s">
        <v>876</v>
      </c>
      <c r="B8" s="4" t="s">
        <v>426</v>
      </c>
    </row>
    <row r="9" spans="1:5">
      <c r="A9" s="4" t="s">
        <v>877</v>
      </c>
      <c r="B9" s="4" t="s">
        <v>878</v>
      </c>
    </row>
    <row r="10" spans="1:5">
      <c r="A10" s="4" t="s">
        <v>879</v>
      </c>
      <c r="B10" s="4" t="s">
        <v>426</v>
      </c>
    </row>
    <row r="11" spans="1:5">
      <c r="A11" s="4" t="s">
        <v>312</v>
      </c>
    </row>
    <row r="12" spans="1:5">
      <c r="A12" s="3" t="s">
        <v>869</v>
      </c>
    </row>
    <row r="13" spans="1:5">
      <c r="A13" s="4" t="s">
        <v>468</v>
      </c>
      <c r="D13" s="4" t="s">
        <v>427</v>
      </c>
      <c r="E13" s="4" t="s">
        <v>427</v>
      </c>
    </row>
    <row r="14" spans="1:5">
      <c r="A14" s="4" t="s">
        <v>630</v>
      </c>
    </row>
    <row r="15" spans="1:5">
      <c r="A15" s="3" t="s">
        <v>869</v>
      </c>
    </row>
    <row r="16" spans="1:5">
      <c r="A16" s="4" t="s">
        <v>631</v>
      </c>
      <c r="C16" s="7" t="n">
        <v>40</v>
      </c>
    </row>
    <row r="17" spans="1:5">
      <c r="A17" s="4" t="s">
        <v>629</v>
      </c>
      <c r="C17" s="6" t="n">
        <v>38.3</v>
      </c>
    </row>
    <row r="18" spans="1:5">
      <c r="A18" s="4" t="s">
        <v>880</v>
      </c>
    </row>
    <row r="19" spans="1:5">
      <c r="A19" s="3" t="s">
        <v>869</v>
      </c>
    </row>
    <row r="20" spans="1:5">
      <c r="A20" s="4" t="s">
        <v>468</v>
      </c>
      <c r="C20" s="4" t="s">
        <v>427</v>
      </c>
    </row>
    <row r="21" spans="1:5">
      <c r="A21" s="4" t="s">
        <v>631</v>
      </c>
      <c r="C21" s="7" t="n">
        <v>40</v>
      </c>
    </row>
    <row r="22" spans="1:5">
      <c r="A22" s="4" t="s">
        <v>629</v>
      </c>
      <c r="C22" s="6" t="n">
        <v>3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2</v>
      </c>
      <c r="B1" s="2" t="s">
        <v>1</v>
      </c>
    </row>
    <row r="2" spans="1:4">
      <c r="B2" s="2" t="s">
        <v>2</v>
      </c>
      <c r="C2" s="2" t="s">
        <v>30</v>
      </c>
      <c r="D2" s="2" t="s">
        <v>71</v>
      </c>
    </row>
    <row r="3" spans="1:4">
      <c r="A3" s="3" t="s">
        <v>153</v>
      </c>
    </row>
    <row r="4" spans="1:4">
      <c r="A4" s="4" t="s">
        <v>93</v>
      </c>
      <c r="B4" s="7" t="n">
        <v>-90632</v>
      </c>
      <c r="C4" s="7" t="n">
        <v>-57933</v>
      </c>
      <c r="D4" s="7" t="n">
        <v>-43214</v>
      </c>
    </row>
    <row r="5" spans="1:4">
      <c r="A5" s="3" t="s">
        <v>154</v>
      </c>
    </row>
    <row r="6" spans="1:4">
      <c r="A6" s="4" t="s">
        <v>155</v>
      </c>
      <c r="B6" s="5" t="n">
        <v>4118</v>
      </c>
      <c r="C6" s="5" t="n">
        <v>3014</v>
      </c>
      <c r="D6" s="5" t="n">
        <v>641</v>
      </c>
    </row>
    <row r="7" spans="1:4">
      <c r="A7" s="4" t="s">
        <v>86</v>
      </c>
      <c r="B7" s="5" t="n">
        <v>-644</v>
      </c>
      <c r="C7" s="5" t="n">
        <v>-260</v>
      </c>
    </row>
    <row r="8" spans="1:4">
      <c r="A8" s="4" t="s">
        <v>156</v>
      </c>
      <c r="B8" s="5" t="n">
        <v>6323</v>
      </c>
      <c r="C8" s="5" t="n">
        <v>5199</v>
      </c>
      <c r="D8" s="5" t="n">
        <v>8518</v>
      </c>
    </row>
    <row r="9" spans="1:4">
      <c r="A9" s="4" t="s">
        <v>157</v>
      </c>
      <c r="B9" s="5" t="n">
        <v>5911</v>
      </c>
      <c r="C9" s="5" t="n">
        <v>3957</v>
      </c>
      <c r="D9" s="5" t="n">
        <v>6987</v>
      </c>
    </row>
    <row r="10" spans="1:4">
      <c r="A10" s="4" t="s">
        <v>158</v>
      </c>
      <c r="B10" s="5" t="n">
        <v>607</v>
      </c>
      <c r="C10" s="5" t="n">
        <v>829</v>
      </c>
    </row>
    <row r="11" spans="1:4">
      <c r="A11" s="4" t="s">
        <v>159</v>
      </c>
      <c r="B11" s="5" t="n">
        <v>-1061</v>
      </c>
      <c r="C11" s="5" t="n">
        <v>-718</v>
      </c>
      <c r="D11" s="5" t="n">
        <v>6</v>
      </c>
    </row>
    <row r="12" spans="1:4">
      <c r="A12" s="4" t="s">
        <v>160</v>
      </c>
      <c r="B12" s="5" t="n">
        <v>800</v>
      </c>
    </row>
    <row r="13" spans="1:4">
      <c r="A13" s="3" t="s">
        <v>161</v>
      </c>
    </row>
    <row r="14" spans="1:4">
      <c r="A14" s="4" t="s">
        <v>35</v>
      </c>
      <c r="B14" s="5" t="n">
        <v>57</v>
      </c>
      <c r="C14" s="5" t="n">
        <v>563</v>
      </c>
      <c r="D14" s="5" t="n">
        <v>-744</v>
      </c>
    </row>
    <row r="15" spans="1:4">
      <c r="A15" s="4" t="s">
        <v>34</v>
      </c>
      <c r="B15" s="5" t="n">
        <v>-813</v>
      </c>
      <c r="C15" s="5" t="n">
        <v>-295</v>
      </c>
    </row>
    <row r="16" spans="1:4">
      <c r="A16" s="4" t="s">
        <v>36</v>
      </c>
      <c r="B16" s="5" t="n">
        <v>137</v>
      </c>
      <c r="C16" s="5" t="n">
        <v>1571</v>
      </c>
    </row>
    <row r="17" spans="1:4">
      <c r="A17" s="4" t="s">
        <v>37</v>
      </c>
      <c r="B17" s="5" t="n">
        <v>-1243</v>
      </c>
      <c r="C17" s="5" t="n">
        <v>-631</v>
      </c>
      <c r="D17" s="5" t="n">
        <v>-540</v>
      </c>
    </row>
    <row r="18" spans="1:4">
      <c r="A18" s="4" t="s">
        <v>38</v>
      </c>
      <c r="B18" s="5" t="n">
        <v>28</v>
      </c>
      <c r="C18" s="5" t="n">
        <v>-144</v>
      </c>
      <c r="D18" s="5" t="n">
        <v>-883</v>
      </c>
    </row>
    <row r="19" spans="1:4">
      <c r="A19" s="4" t="s">
        <v>42</v>
      </c>
      <c r="B19" s="5" t="n">
        <v>1481</v>
      </c>
      <c r="C19" s="5" t="n">
        <v>-2050</v>
      </c>
    </row>
    <row r="20" spans="1:4">
      <c r="A20" s="4" t="s">
        <v>45</v>
      </c>
      <c r="B20" s="5" t="n">
        <v>-2945</v>
      </c>
      <c r="C20" s="5" t="n">
        <v>1147</v>
      </c>
      <c r="D20" s="5" t="n">
        <v>3268</v>
      </c>
    </row>
    <row r="21" spans="1:4">
      <c r="A21" s="4" t="s">
        <v>46</v>
      </c>
      <c r="B21" s="5" t="n">
        <v>10553</v>
      </c>
      <c r="C21" s="5" t="n">
        <v>5123</v>
      </c>
      <c r="D21" s="5" t="n">
        <v>1412</v>
      </c>
    </row>
    <row r="22" spans="1:4">
      <c r="A22" s="4" t="s">
        <v>47</v>
      </c>
      <c r="B22" s="5" t="n">
        <v>-6153</v>
      </c>
      <c r="C22" s="5" t="n">
        <v>1485</v>
      </c>
      <c r="D22" s="5" t="n">
        <v>-557</v>
      </c>
    </row>
    <row r="23" spans="1:4">
      <c r="A23" s="4" t="s">
        <v>162</v>
      </c>
      <c r="B23" s="5" t="n">
        <v>-187</v>
      </c>
      <c r="C23" s="5" t="n">
        <v>116</v>
      </c>
      <c r="D23" s="5" t="n">
        <v>32</v>
      </c>
    </row>
    <row r="24" spans="1:4">
      <c r="A24" s="4" t="s">
        <v>53</v>
      </c>
      <c r="B24" s="5" t="n">
        <v>796</v>
      </c>
      <c r="C24" s="5" t="n">
        <v>121</v>
      </c>
    </row>
    <row r="25" spans="1:4">
      <c r="A25" s="4" t="s">
        <v>163</v>
      </c>
      <c r="B25" s="5" t="n">
        <v>-72867</v>
      </c>
      <c r="C25" s="5" t="n">
        <v>-38906</v>
      </c>
      <c r="D25" s="5" t="n">
        <v>-25074</v>
      </c>
    </row>
    <row r="26" spans="1:4">
      <c r="A26" s="3" t="s">
        <v>164</v>
      </c>
    </row>
    <row r="27" spans="1:4">
      <c r="A27" s="4" t="s">
        <v>165</v>
      </c>
      <c r="B27" s="5" t="n">
        <v>-7237</v>
      </c>
      <c r="C27" s="5" t="n">
        <v>-2747</v>
      </c>
      <c r="D27" s="5" t="n">
        <v>-2889</v>
      </c>
    </row>
    <row r="28" spans="1:4">
      <c r="A28" s="4" t="s">
        <v>166</v>
      </c>
      <c r="C28" s="5" t="n">
        <v>-1223</v>
      </c>
      <c r="D28" s="5" t="n">
        <v>-854</v>
      </c>
    </row>
    <row r="29" spans="1:4">
      <c r="A29" s="4" t="s">
        <v>167</v>
      </c>
      <c r="B29" s="5" t="n">
        <v>-59545</v>
      </c>
      <c r="C29" s="5" t="n">
        <v>-110216</v>
      </c>
    </row>
    <row r="30" spans="1:4">
      <c r="A30" s="4" t="s">
        <v>168</v>
      </c>
      <c r="B30" s="5" t="n">
        <v>14370</v>
      </c>
      <c r="C30" s="5" t="n">
        <v>3400</v>
      </c>
    </row>
    <row r="31" spans="1:4">
      <c r="A31" s="4" t="s">
        <v>169</v>
      </c>
      <c r="B31" s="5" t="n">
        <v>101277</v>
      </c>
      <c r="C31" s="5" t="n">
        <v>6799</v>
      </c>
    </row>
    <row r="32" spans="1:4">
      <c r="A32" s="4" t="s">
        <v>170</v>
      </c>
      <c r="C32" s="5" t="n">
        <v>-8128</v>
      </c>
    </row>
    <row r="33" spans="1:4">
      <c r="A33" s="4" t="s">
        <v>171</v>
      </c>
      <c r="C33" s="5" t="n">
        <v>-7672</v>
      </c>
    </row>
    <row r="34" spans="1:4">
      <c r="A34" s="4" t="s">
        <v>172</v>
      </c>
      <c r="B34" s="5" t="n">
        <v>48865</v>
      </c>
      <c r="C34" s="5" t="n">
        <v>-119787</v>
      </c>
      <c r="D34" s="5" t="n">
        <v>-3743</v>
      </c>
    </row>
    <row r="35" spans="1:4">
      <c r="A35" s="3" t="s">
        <v>173</v>
      </c>
    </row>
    <row r="36" spans="1:4">
      <c r="A36" s="4" t="s">
        <v>174</v>
      </c>
      <c r="B36" s="5" t="n">
        <v>272</v>
      </c>
      <c r="C36" s="5" t="n">
        <v>80896</v>
      </c>
      <c r="D36" s="5" t="n">
        <v>66982</v>
      </c>
    </row>
    <row r="37" spans="1:4">
      <c r="A37" s="4" t="s">
        <v>175</v>
      </c>
      <c r="B37" s="5" t="n">
        <v>-15856</v>
      </c>
    </row>
    <row r="38" spans="1:4">
      <c r="A38" s="4" t="s">
        <v>176</v>
      </c>
      <c r="B38" s="5" t="n">
        <v>37231</v>
      </c>
      <c r="C38" s="5" t="n">
        <v>71397</v>
      </c>
    </row>
    <row r="39" spans="1:4">
      <c r="A39" s="4" t="s">
        <v>177</v>
      </c>
      <c r="B39" s="5" t="n">
        <v>21647</v>
      </c>
      <c r="C39" s="5" t="n">
        <v>152293</v>
      </c>
      <c r="D39" s="5" t="n">
        <v>66982</v>
      </c>
    </row>
    <row r="40" spans="1:4">
      <c r="A40" s="4" t="s">
        <v>178</v>
      </c>
      <c r="B40" s="5" t="n">
        <v>45</v>
      </c>
      <c r="C40" s="5" t="n">
        <v>327</v>
      </c>
      <c r="D40" s="5" t="n">
        <v>-1127</v>
      </c>
    </row>
    <row r="41" spans="1:4">
      <c r="A41" s="4" t="s">
        <v>179</v>
      </c>
      <c r="B41" s="5" t="n">
        <v>-2310</v>
      </c>
      <c r="C41" s="5" t="n">
        <v>-6073</v>
      </c>
      <c r="D41" s="5" t="n">
        <v>37038</v>
      </c>
    </row>
    <row r="42" spans="1:4">
      <c r="A42" s="4" t="s">
        <v>180</v>
      </c>
      <c r="B42" s="5" t="n">
        <v>46665</v>
      </c>
      <c r="C42" s="5" t="n">
        <v>52738</v>
      </c>
      <c r="D42" s="5" t="n">
        <v>15700</v>
      </c>
    </row>
    <row r="43" spans="1:4">
      <c r="A43" s="4" t="s">
        <v>181</v>
      </c>
      <c r="B43" s="5" t="n">
        <v>44355</v>
      </c>
      <c r="C43" s="5" t="n">
        <v>46665</v>
      </c>
      <c r="D43" s="5" t="n">
        <v>52738</v>
      </c>
    </row>
    <row r="44" spans="1:4">
      <c r="A44" s="3" t="s">
        <v>182</v>
      </c>
    </row>
    <row r="45" spans="1:4">
      <c r="A45" s="4" t="s">
        <v>183</v>
      </c>
      <c r="C45" s="5" t="n">
        <v>2084</v>
      </c>
    </row>
    <row r="46" spans="1:4">
      <c r="A46" s="3" t="s">
        <v>184</v>
      </c>
    </row>
    <row r="47" spans="1:4">
      <c r="A47" s="4" t="s">
        <v>185</v>
      </c>
      <c r="D47" s="5" t="n">
        <v>14957</v>
      </c>
    </row>
    <row r="48" spans="1:4">
      <c r="A48" s="4" t="s">
        <v>135</v>
      </c>
      <c r="C48" s="5" t="n">
        <v>329</v>
      </c>
    </row>
    <row r="49" spans="1:4">
      <c r="A49" s="4" t="s">
        <v>186</v>
      </c>
      <c r="B49" s="7" t="n">
        <v>4712</v>
      </c>
      <c r="C49" s="7" t="n">
        <v>3461</v>
      </c>
    </row>
    <row r="50" spans="1:4">
      <c r="A50" s="4" t="s">
        <v>187</v>
      </c>
      <c r="D50" s="7" t="n">
        <v>247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20:20Z</dcterms:created>
  <dcterms:modified xmlns:dcterms="http://purl.org/dc/terms/" xmlns:xsi="http://www.w3.org/2001/XMLSchema-instance" xsi:type="dcterms:W3CDTF">2017-03-13T17:20:20Z</dcterms:modified>
</cp:coreProperties>
</file>